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Impairment Charges" sheetId="26" state="visible" r:id="rId26"/>
    <sheet xmlns:r="http://schemas.openxmlformats.org/officeDocument/2006/relationships" name="Nature of Operations and Acco_2" sheetId="27" state="visible" r:id="rId27"/>
    <sheet xmlns:r="http://schemas.openxmlformats.org/officeDocument/2006/relationships" name="Acquisitions (Tables)" sheetId="28" state="visible" r:id="rId28"/>
    <sheet xmlns:r="http://schemas.openxmlformats.org/officeDocument/2006/relationships" name="Business Segments (Tables)" sheetId="29" state="visible" r:id="rId29"/>
    <sheet xmlns:r="http://schemas.openxmlformats.org/officeDocument/2006/relationships" name="Earnings Per Common Share (Tabl" sheetId="30" state="visible" r:id="rId30"/>
    <sheet xmlns:r="http://schemas.openxmlformats.org/officeDocument/2006/relationships" name="Derivatives and Hedging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Product Warrantie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Revenue Recognition (Tables)" sheetId="39" state="visible" r:id="rId39"/>
    <sheet xmlns:r="http://schemas.openxmlformats.org/officeDocument/2006/relationships" name="Accumulated Other Comprehensi_2" sheetId="40" state="visible" r:id="rId40"/>
    <sheet xmlns:r="http://schemas.openxmlformats.org/officeDocument/2006/relationships" name="Nature of Operations and Acco_3" sheetId="41" state="visible" r:id="rId41"/>
    <sheet xmlns:r="http://schemas.openxmlformats.org/officeDocument/2006/relationships" name="Acquisitions - Erwin Hymer Grou" sheetId="42" state="visible" r:id="rId42"/>
    <sheet xmlns:r="http://schemas.openxmlformats.org/officeDocument/2006/relationships" name="Acquisitions - Erwin Hymer Gr_2" sheetId="43" state="visible" r:id="rId43"/>
    <sheet xmlns:r="http://schemas.openxmlformats.org/officeDocument/2006/relationships" name="Acquisitions - Erwin Hymer Gr_3" sheetId="44" state="visible" r:id="rId44"/>
    <sheet xmlns:r="http://schemas.openxmlformats.org/officeDocument/2006/relationships" name="Acquisitions - Togo Group (Deta" sheetId="45" state="visible" r:id="rId45"/>
    <sheet xmlns:r="http://schemas.openxmlformats.org/officeDocument/2006/relationships" name="Acquisitions - Togo Group Sched" sheetId="46" state="visible" r:id="rId46"/>
    <sheet xmlns:r="http://schemas.openxmlformats.org/officeDocument/2006/relationships" name="Business Segments - Additional " sheetId="47" state="visible" r:id="rId47"/>
    <sheet xmlns:r="http://schemas.openxmlformats.org/officeDocument/2006/relationships" name="Business Segments - Schedule of" sheetId="48" state="visible" r:id="rId48"/>
    <sheet xmlns:r="http://schemas.openxmlformats.org/officeDocument/2006/relationships" name="Earnings Per Common Share (Deta" sheetId="49" state="visible" r:id="rId49"/>
    <sheet xmlns:r="http://schemas.openxmlformats.org/officeDocument/2006/relationships" name="Derivatives and Hedging - Fair " sheetId="50" state="visible" r:id="rId50"/>
    <sheet xmlns:r="http://schemas.openxmlformats.org/officeDocument/2006/relationships" name="Derivatives and Hedging - Narra" sheetId="51" state="visible" r:id="rId51"/>
    <sheet xmlns:r="http://schemas.openxmlformats.org/officeDocument/2006/relationships" name="Derivatives and Hedging - Finan" sheetId="52" state="visible" r:id="rId52"/>
    <sheet xmlns:r="http://schemas.openxmlformats.org/officeDocument/2006/relationships" name="Inventories - Schedule of Major" sheetId="53" state="visible" r:id="rId53"/>
    <sheet xmlns:r="http://schemas.openxmlformats.org/officeDocument/2006/relationships" name="Inventories - Additional Inform" sheetId="54" state="visible" r:id="rId54"/>
    <sheet xmlns:r="http://schemas.openxmlformats.org/officeDocument/2006/relationships" name="Property, Plant and Equipment_2"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Concentration of Risk (Detail)" sheetId="59" state="visible" r:id="rId59"/>
    <sheet xmlns:r="http://schemas.openxmlformats.org/officeDocument/2006/relationships" name="Fair Value Measurements - Sched" sheetId="60" state="visible" r:id="rId60"/>
    <sheet xmlns:r="http://schemas.openxmlformats.org/officeDocument/2006/relationships" name="Fair Value Measurements - Addit" sheetId="61" state="visible" r:id="rId61"/>
    <sheet xmlns:r="http://schemas.openxmlformats.org/officeDocument/2006/relationships" name="Product Warranties - Additional" sheetId="62" state="visible" r:id="rId62"/>
    <sheet xmlns:r="http://schemas.openxmlformats.org/officeDocument/2006/relationships" name="Product Warranties - Changes in" sheetId="63" state="visible" r:id="rId63"/>
    <sheet xmlns:r="http://schemas.openxmlformats.org/officeDocument/2006/relationships" name="Long-Term Debt - Schedule of Lo" sheetId="64" state="visible" r:id="rId64"/>
    <sheet xmlns:r="http://schemas.openxmlformats.org/officeDocument/2006/relationships" name="Long-Term Debt - Additional Inf" sheetId="65" state="visible" r:id="rId65"/>
    <sheet xmlns:r="http://schemas.openxmlformats.org/officeDocument/2006/relationships" name="Long-Term Debt - Schedule of Ma" sheetId="66" state="visible" r:id="rId66"/>
    <sheet xmlns:r="http://schemas.openxmlformats.org/officeDocument/2006/relationships" name="Provision for Income Taxes (Det" sheetId="67" state="visible" r:id="rId67"/>
    <sheet xmlns:r="http://schemas.openxmlformats.org/officeDocument/2006/relationships" name="Contingent Liabilities, Commi_2" sheetId="68" state="visible" r:id="rId68"/>
    <sheet xmlns:r="http://schemas.openxmlformats.org/officeDocument/2006/relationships" name="Leases - Components of Lease Co" sheetId="69" state="visible" r:id="rId69"/>
    <sheet xmlns:r="http://schemas.openxmlformats.org/officeDocument/2006/relationships" name="Leases - Supplemental Cash Flow" sheetId="70" state="visible" r:id="rId70"/>
    <sheet xmlns:r="http://schemas.openxmlformats.org/officeDocument/2006/relationships" name="Leases - Assets and Liabilities" sheetId="71" state="visible" r:id="rId71"/>
    <sheet xmlns:r="http://schemas.openxmlformats.org/officeDocument/2006/relationships" name="Leases - Schedule of Maturities" sheetId="72" state="visible" r:id="rId72"/>
    <sheet xmlns:r="http://schemas.openxmlformats.org/officeDocument/2006/relationships" name="Leases - Maturities Under Topic" sheetId="73" state="visible" r:id="rId73"/>
    <sheet xmlns:r="http://schemas.openxmlformats.org/officeDocument/2006/relationships" name="Stockholders' Equity (Detail)" sheetId="74" state="visible" r:id="rId74"/>
    <sheet xmlns:r="http://schemas.openxmlformats.org/officeDocument/2006/relationships" name="Revenue Recognition (Detail)" sheetId="75" state="visible" r:id="rId75"/>
    <sheet xmlns:r="http://schemas.openxmlformats.org/officeDocument/2006/relationships" name="Accumulated Other Comprehensi_3" sheetId="76" state="visible" r:id="rId76"/>
    <sheet xmlns:r="http://schemas.openxmlformats.org/officeDocument/2006/relationships" name="Impairment Charges (Details)" sheetId="77" state="visible" r:id="rId77"/>
  </sheets>
  <definedNames/>
  <calcPr calcId="124519" fullCalcOnLoad="1"/>
</workbook>
</file>

<file path=xl/sharedStrings.xml><?xml version="1.0" encoding="utf-8"?>
<sst xmlns="http://schemas.openxmlformats.org/spreadsheetml/2006/main" uniqueCount="725">
  <si>
    <t>Cover Page - shares</t>
  </si>
  <si>
    <t>9 Months Ended</t>
  </si>
  <si>
    <t>Apr. 30, 2020</t>
  </si>
  <si>
    <t>May 31, 2020</t>
  </si>
  <si>
    <t>Cover [Abstract]</t>
  </si>
  <si>
    <t>Document Type</t>
  </si>
  <si>
    <t>10-Q</t>
  </si>
  <si>
    <t>Document Quarterly Report</t>
  </si>
  <si>
    <t>true</t>
  </si>
  <si>
    <t>Document Transition Report</t>
  </si>
  <si>
    <t>false</t>
  </si>
  <si>
    <t>Amendment Flag</t>
  </si>
  <si>
    <t>Document Period End Date</t>
  </si>
  <si>
    <t>Apr. 30,
		2020</t>
  </si>
  <si>
    <t>Document Fiscal Year Focus</t>
  </si>
  <si>
    <t>2020</t>
  </si>
  <si>
    <t>Entity File Number</t>
  </si>
  <si>
    <t>001-09235</t>
  </si>
  <si>
    <t>Document Fiscal Period Focus</t>
  </si>
  <si>
    <t>Q3</t>
  </si>
  <si>
    <t>Entity Registrant Name</t>
  </si>
  <si>
    <t>THOR INDUSTRIES, INC.</t>
  </si>
  <si>
    <t>Entity Incorporation, State or Country Code</t>
  </si>
  <si>
    <t>DE</t>
  </si>
  <si>
    <t>Entity Tax Identification Number</t>
  </si>
  <si>
    <t>93-0768752</t>
  </si>
  <si>
    <t>Entity Address, Address Line One</t>
  </si>
  <si>
    <t>601 E. Beardsley Ave.</t>
  </si>
  <si>
    <t>Entity Address, City or Town</t>
  </si>
  <si>
    <t>Elkhart</t>
  </si>
  <si>
    <t>Entity Address, State or Province</t>
  </si>
  <si>
    <t>IN</t>
  </si>
  <si>
    <t>Entity Address, Postal Zip Code</t>
  </si>
  <si>
    <t>46514</t>
  </si>
  <si>
    <t>City Area Code</t>
  </si>
  <si>
    <t>(574)</t>
  </si>
  <si>
    <t>Local Phone Number</t>
  </si>
  <si>
    <t>970-7460</t>
  </si>
  <si>
    <t>Entity Central Index Key</t>
  </si>
  <si>
    <t>0000730263</t>
  </si>
  <si>
    <t>Current Fiscal Year End Date</t>
  </si>
  <si>
    <t>--07-31</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Par value $.10 Per Share)</t>
  </si>
  <si>
    <t>Trading Symbol</t>
  </si>
  <si>
    <t>THO</t>
  </si>
  <si>
    <t>Security Exchange Name</t>
  </si>
  <si>
    <t>NYSE</t>
  </si>
  <si>
    <t>Entity Common Stock, Shares Outstanding</t>
  </si>
  <si>
    <t>CONDENSED CONSOLIDATED BALANCE SHEETS (UNAUDITED) - USD ($) $ in Thousands</t>
  </si>
  <si>
    <t>Jul. 31, 2019</t>
  </si>
  <si>
    <t>Current assets:</t>
  </si>
  <si>
    <t>Cash and cash equivalents</t>
  </si>
  <si>
    <t>Restricted cash</t>
  </si>
  <si>
    <t>Accounts receivable, trade, net</t>
  </si>
  <si>
    <t>Factored accounts receivable</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 assets, net</t>
  </si>
  <si>
    <t>Equity investment in joint ventures</t>
  </si>
  <si>
    <t>Other</t>
  </si>
  <si>
    <t>Total other assets</t>
  </si>
  <si>
    <t>TOTAL ASSETS</t>
  </si>
  <si>
    <t>Current liabilities:</t>
  </si>
  <si>
    <t>Accounts payable</t>
  </si>
  <si>
    <t>Current portion of long-term debt</t>
  </si>
  <si>
    <t>Short-term financial obligations</t>
  </si>
  <si>
    <t>Accrued liabilities:</t>
  </si>
  <si>
    <t>Compensation and related items</t>
  </si>
  <si>
    <t>Product warranties</t>
  </si>
  <si>
    <t>Income and other taxes</t>
  </si>
  <si>
    <t>Promotions and rebates</t>
  </si>
  <si>
    <t>Product, property and related liabilities</t>
  </si>
  <si>
    <t>Liabilities related to factored receivables</t>
  </si>
  <si>
    <t>Total current liabilities</t>
  </si>
  <si>
    <t>Long-term debt</t>
  </si>
  <si>
    <t>Deferred income tax liabilities, net</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5,396,531 and 65,189,907 shares, respectively</t>
  </si>
  <si>
    <t>Additional paid-in capital</t>
  </si>
  <si>
    <t>Retained earnings</t>
  </si>
  <si>
    <t>Accumulated other comprehensive loss, net of tax</t>
  </si>
  <si>
    <t>Less treasury shares of 10,197,775 and 10,126,434, respectively, at cost</t>
  </si>
  <si>
    <t>Stockholders' equity attributable to Thor Industries, Inc.</t>
  </si>
  <si>
    <t>Non-controlling interests</t>
  </si>
  <si>
    <t>Total stockholders’ equity</t>
  </si>
  <si>
    <t>TOTAL LIABILITIES AND STOCKHOLDERS’ EQUITY</t>
  </si>
  <si>
    <t>CONDENSED CONSOLIDATED BALANCE SHEETS (UNAUDITED) (Parenthetical) - $ / shares</t>
  </si>
  <si>
    <t>Statement of Financial Position [Abstract]</t>
  </si>
  <si>
    <t>Preferred stock, shares authorized (in shares)</t>
  </si>
  <si>
    <t>Preferred stock, shares outstanding (in shares)</t>
  </si>
  <si>
    <t>Common stock, par value (in dollars per share)</t>
  </si>
  <si>
    <t>Common stock, shares authorized (in shares)</t>
  </si>
  <si>
    <t>Common stock, shares issued (in shares)</t>
  </si>
  <si>
    <t>Treasury, shares (in shares)</t>
  </si>
  <si>
    <t>CONDENSED CONSOLIDATED STATEMENTS OF INCOME AND COMPREHENSIVE INCOME (LOSS) - USD ($) $ in Thousands</t>
  </si>
  <si>
    <t>3 Months Ended</t>
  </si>
  <si>
    <t>Apr. 30, 2019</t>
  </si>
  <si>
    <t>Income Statement [Abstract]</t>
  </si>
  <si>
    <t>Net sales</t>
  </si>
  <si>
    <t>Cost of products sold</t>
  </si>
  <si>
    <t>Gross profit</t>
  </si>
  <si>
    <t>Selling, general and administrative expenses</t>
  </si>
  <si>
    <t>Amortization of intangible assets</t>
  </si>
  <si>
    <t>Impairment charges</t>
  </si>
  <si>
    <t>Acquisition-related costs</t>
  </si>
  <si>
    <t>Interest income</t>
  </si>
  <si>
    <t>Interest expense</t>
  </si>
  <si>
    <t>Other income (expense), net</t>
  </si>
  <si>
    <t>Income before income taxes</t>
  </si>
  <si>
    <t>Income tax provision (benefit)</t>
  </si>
  <si>
    <t>Net income</t>
  </si>
  <si>
    <t>Less: Net loss attributable to non-controlling interest</t>
  </si>
  <si>
    <t>Net income attributable to Thor Industries, Inc.</t>
  </si>
  <si>
    <t>Weighted-average common shares outstanding:</t>
  </si>
  <si>
    <t>Basic (in shares)</t>
  </si>
  <si>
    <t>Diluted (in shares)</t>
  </si>
  <si>
    <t>Earnings per common share:</t>
  </si>
  <si>
    <t>Basic (in dollars per share)</t>
  </si>
  <si>
    <t>Diluted (in dollars per share)</t>
  </si>
  <si>
    <t>Comprehensive income (loss):</t>
  </si>
  <si>
    <t>Other comprehensive loss, net of tax</t>
  </si>
  <si>
    <t>Foreign currency translation adjustment</t>
  </si>
  <si>
    <t>Unrealized loss on derivatives, net of tax</t>
  </si>
  <si>
    <t>Total other comprehensive loss, net of tax</t>
  </si>
  <si>
    <t>Total Comprehensive income (loss)</t>
  </si>
  <si>
    <t>Less: Comprehensive loss attributable to non-controlling interest</t>
  </si>
  <si>
    <t>Comprehensive income (loss) attributable to Thor Industries, Inc.</t>
  </si>
  <si>
    <t>CONDENSED CONSOLIDATED STATEMENTS OF CASH FLOWS - USD ($) $ in Thousands</t>
  </si>
  <si>
    <t>Cash flows from operating activities:</t>
  </si>
  <si>
    <t>Adjustments to reconcile net income to net cash provided by operating activities:</t>
  </si>
  <si>
    <t>Depreciation</t>
  </si>
  <si>
    <t>Amortization of intangibles</t>
  </si>
  <si>
    <t>Amortization of debt issuance costs</t>
  </si>
  <si>
    <t>Foreign currency forward contract loss</t>
  </si>
  <si>
    <t>Deferred income tax provision (benefit)</t>
  </si>
  <si>
    <t>(Gain) loss on disposition of property, plant and equipment</t>
  </si>
  <si>
    <t>Stock-based compensation expense</t>
  </si>
  <si>
    <t>Changes in assets and liabilities:</t>
  </si>
  <si>
    <t>Accounts receivable</t>
  </si>
  <si>
    <t>Inventories</t>
  </si>
  <si>
    <t>Guarantee liabilities related to former EHG subsidiaries</t>
  </si>
  <si>
    <t>Accrued liabilities</t>
  </si>
  <si>
    <t>Long-term liabilities and other</t>
  </si>
  <si>
    <t>Net cash provided by operating activities</t>
  </si>
  <si>
    <t>Cash flows from investing activities:</t>
  </si>
  <si>
    <t>Purchases of property, plant and equipment</t>
  </si>
  <si>
    <t>Proceeds from dispositions of property, plant and equipment</t>
  </si>
  <si>
    <t>Business acquisitions, net of cash acquired</t>
  </si>
  <si>
    <t>Foreign currency forward contract payment related to business acquisition</t>
  </si>
  <si>
    <t>Equity investment in joint venture</t>
  </si>
  <si>
    <t>Net cash used in investing activities</t>
  </si>
  <si>
    <t>Cash flows from financing activities:</t>
  </si>
  <si>
    <t>Borrowings on term-loan credit facilities</t>
  </si>
  <si>
    <t>Borrowings on revolving asset-based credit facilities</t>
  </si>
  <si>
    <t>Payments on term-loan credit facilities</t>
  </si>
  <si>
    <t>Payments on revolving asset-based credit facilities</t>
  </si>
  <si>
    <t>Payments on unsecured notes</t>
  </si>
  <si>
    <t>Payments on other debt</t>
  </si>
  <si>
    <t>Payments of debt issuance costs</t>
  </si>
  <si>
    <t>Regular cash dividends paid</t>
  </si>
  <si>
    <t>Payments on finance lease obligations</t>
  </si>
  <si>
    <t>Principal payments on capital lease obligations</t>
  </si>
  <si>
    <t>Payments related to vesting of stock-based awards</t>
  </si>
  <si>
    <t>Short-term financial obligations and other, net</t>
  </si>
  <si>
    <t>Net cash provided by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Less: restricted cash</t>
  </si>
  <si>
    <t>Cash and cash equivalents, end of period</t>
  </si>
  <si>
    <t>Supplemental cash flow information:</t>
  </si>
  <si>
    <t>Income taxes paid</t>
  </si>
  <si>
    <t>Interest paid</t>
  </si>
  <si>
    <t>Non-cash investing and financing transactions:</t>
  </si>
  <si>
    <t>Capital expenditures in accounts payable</t>
  </si>
  <si>
    <t>Common stock issued for business acquisition</t>
  </si>
  <si>
    <t>CONDENSED CONSOLIDATED STATEMENTS OF CHANGES IN STOCKHOLDERS' EQUITY - USD ($) $ in Thousands</t>
  </si>
  <si>
    <t>Total</t>
  </si>
  <si>
    <t>Common Stock</t>
  </si>
  <si>
    <t>Additional Paid-in Capital</t>
  </si>
  <si>
    <t>Retained Earnings</t>
  </si>
  <si>
    <t>Accumulated Other Comprehensive Income (Loss)</t>
  </si>
  <si>
    <t>Treasury Stock</t>
  </si>
  <si>
    <t>Stockholders' Equity Attributable to Thor</t>
  </si>
  <si>
    <t>Non-controlling Interests</t>
  </si>
  <si>
    <t>Beginning balance (in shares) at Jul. 31, 2018</t>
  </si>
  <si>
    <t>Beginning balance at Jul. 31, 2018</t>
  </si>
  <si>
    <t>Restricted stock unit activity (in shares)</t>
  </si>
  <si>
    <t>Restricted stock unit activity</t>
  </si>
  <si>
    <t>Cash dividends</t>
  </si>
  <si>
    <t>Stock compensation expense</t>
  </si>
  <si>
    <t>Other comprehensive income (loss)</t>
  </si>
  <si>
    <t>Cumulative effect of adoption of ASU no. 2014-09, net of tax</t>
  </si>
  <si>
    <t>Acquisitions (in shares)</t>
  </si>
  <si>
    <t>Acquisitions</t>
  </si>
  <si>
    <t>Ending balance (in shares) at Apr. 30, 2019</t>
  </si>
  <si>
    <t>Ending balance at Apr. 30, 2019</t>
  </si>
  <si>
    <t>Beginning balance (in shares) at Jan. 31, 2019</t>
  </si>
  <si>
    <t>Beginning balance at Jan. 31, 2019</t>
  </si>
  <si>
    <t>Beginning balance (in shares) at Jul. 31, 2019</t>
  </si>
  <si>
    <t>Beginning balance at Jul. 31, 2019</t>
  </si>
  <si>
    <t>Ending balance (in shares) at Apr. 30, 2020</t>
  </si>
  <si>
    <t>Ending balance at Apr. 30, 2020</t>
  </si>
  <si>
    <t>Beginning balance (in shares) at Jan. 31, 2020</t>
  </si>
  <si>
    <t>Beginning balance at Jan. 31, 2020</t>
  </si>
  <si>
    <t>CONDENSED CONSOLIDATED STATEMENTS OF CHANGES IN STOCKHOLDERS' EQUITY (Parenthetical) - $ / shares</t>
  </si>
  <si>
    <t>Equity [Abstract]</t>
  </si>
  <si>
    <t>Cash dividends, per common share (in dollars per share)</t>
  </si>
  <si>
    <t>Nature of Operations and Accounting Policies</t>
  </si>
  <si>
    <t>Organization, Consolidation and Presentation of Financial Statements [Abstract]</t>
  </si>
  <si>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19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9. Due to seasonality within the recreational vehicle industry, and the current COVID-19 pandemic, among other factors, annualizing the results of operations for the nine months ended April 30, 2020 would not necessarily be indicative of the results expected for the full fiscal year. 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While there was no impact to the Company’s condensed consolidated financial statements at the time of adoption, the impact of this ASU will ultimately depend on the terms of any future contract modification related to a change in reference rate, including potential future modifications to the Company’s debt facilities and cash flow hedge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densed Consolidated Balance Sheet. The New Leasing Standard i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densed Consolidated Balance Sheet as of August 1, 2019. Historical periods were not restated. The adoption did not have a material impact to the Condensed Consolidated Statements of Income and Comprehensive Income. See Note 15 for further disclosures about the Company's leases. 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impact of this ASU on the Company's consolidated financial statements will depend on the outcomes of future goodwill impairment tests.</t>
  </si>
  <si>
    <t>Business Combinations [Abstract]</t>
  </si>
  <si>
    <t>Acquisitions Erwin Hymer Group SE On February 1, 2019, the Company acquired Erwin Hymer Group SE ("EHG"). EHG is headquartered in Bad Waldsee, Germany, and is one of the largest RV manufacturers in Europe. EHG is managed as a stand-alone operating entity and is included in the European recreational vehicle segment. In the nine months ended April 30, 2020, the Company made measurement period adjustments primarily related to the estimated fair value of certain fixed assets, other receivables and deferred income tax assets to better reflect the facts and circumstances that existed at the acquisition date. These adjustments resulted in a decrease in fixed assets, an increase in other receivables, increases in deferred income tax assets, decrease in deferred income tax liabilities and a net increase of goodwill of $1,282. The impact to our Condensed Consolidated Statement of Income and Comprehensive Income (Loss) as a result of these measurement period adjustments was immaterial. The following table summarizes the final fair values of the EHG assets acquired and liabilities assumed, which are based on internal and third-party valuations, as of the acquisition date. Cash $ 97,887 Inventory 593,053 Other assets 435,747 Property, plant and equipment - rental vehicles 80,132 Property, plant and equipment 437,216 Amortizable intangible assets: Dealer network 355,601 Trademarks 126,181 Technology assets 183,536 Backlog 11,471 Goodwill 1,009,754 Guarantee liabilities related to former EHG North American subsidiaries (115,668) Other current liabilities (851,774) Debt – Unsecured notes (114,710) Debt – Other (166,196) Deferred income tax liabilities (152,186) Other long-term liabilities (17,205) Non-controlling interests (12,207) Total fair value of net assets acquired 1,900,632 Less: cash acquired (97,887) Total fair value of net assets acquired, less cash acquired $ 1,802,745 On the acquisition date, amortizable intangible assets had a weighted-average useful life of 17 years. The dealer network was valued based on the Discounted Cash Flow method and is amortized on an accelerated basis over 20 years. The trademarks and technology assets were valued on the Relief of Royalty method and are amortized on a straight-line basis over 20 years and 10 years, respectively. The backlog was valued based on the Discounted Cash Flow method and was amortized on a straight-line basis over a five 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Nine Months Ended April 30, 2019 April 30, 2019 Net sales $ 2,506,583 $ 6,766,664 Net income $ 42,579 $ 61,418 Basic income per common share $ 0.77 $ 1.15 Diluted income per common share $ 0.77 $ 1.14 The supplemental pro forma earnings for the three and nine months ended April 30, 2019 were adjusted to exclude $13,363 and $112,511 of acquisition-related costs, respectively. Nonrecurring expenses related to management fees of $1,684 were excluded from pro forma earnings for the nine months ended April 30, 2019. The periods presented exclude $61,418 of nonrecurring expense related to the fair value adjustment of EHG acquisition-date inventory. EHG's historical net income included in the totals above include nonrecurring charges related to its former North American operations in the amounts of $0 and $52,501 during the three and nine months ended April 30, 2019, respectively. Costs incurred during the three and nine months ended April 30, 2019 related specifically to this acquisition totaling $13,363 and $112,511, respectively, are included in Acquisition-related costs in the Condensed Consolidated Statements of Income and Comprehensive Income. These costs included changes in the fair value of the foreign currency forward contract for the three and nine months ended April 30, 2019 of a gain of $2,930 and a loss of $70,777, respectively, and $16,293 and $41,734, respectively, of other expenses, consisting primarily of legal, professional and advisory fees related to financial due diligence and preliminary implementation costs, rating agency fees related to obtaining financing commitments and regulatory review costs. Togo Group In February 2018, the Company formed a 50/50 joint venture, originally called TH2connect, LLC, with Tourism Holdings Limited (" thl "). In July 2019, this joint venture was rebranded as "Togo Group." Togo Group was formed to own, improve and sell innovative and comprehensive digital applications through a platform designed for the global RV industry. Since its formation through March 23, 2020, the Company applied the equity method of accounting to the joint venture. Effective March 23, 2020 the Company and thl reached an agreement (the “2020 Agreement”) whereby the Company agreed to pay thl $6,000 on August 1, 2020 and, in return, obtained additional ownership interest in Togo Group. In addition, certain assets or rights to assets historically owned by Togo Group were distributed to thl in exchange for a corresponding reduction in thl ’s ownership interest in Togo Group. As a result of the 2020 Agreement, Thor obtained a 73.5% controlling interest in Togo Group and the power to direct the activities of Togo Group. Upon the effective date of the 2020 Agreement, the operating results, balance sheet accounts and cash flow activity of Togo Group are consolidated within the Company's Condensed Consolidated Financial Statements. Going forward, the operations of Togo Group will be focused on digital solutions primarily for the North American market related to travel and RV use, with expansion into other regions anticipated in future periods. The Togo Group will continue to be managed as a stand-alone operating entity and represents a non-reportable segment and a separate reporting unit for goodwill assessment purposes. The fair value of the Company’s previously-held equity interest in Togo Group was estimated to be $47,256 immediately prior to the effective date of the 2020 Agreement. The Company recognized an immaterial gain as a result of remeasuring the previously-held equity interest to fair value. The fair value of the Company's previously-held equity interest was determined based on the fair value of Togo Group as of the effective date of the 2020 Agreement, measured using the Discounted Cash Flow method and the Company’s pre-transaction ownership interest percentage. Following the transaction, the Company holds a 73.5% ownership interest in Togo Group, comprised of Class A common units. In accordance with the 2020 Agreement, the ownership interest held by thl is comprised of Class B preferred units, which entitle thl to a liquidation preference and a 3% annual preferred cash dividend calculated on a stated value of $20,180. The Company has a call option in the amount of $20,180 relative to the Class B preferred units which is exercisable over a four The table below summarizes the estimated fair value of the Togo Group assets acquired and liabilities assumed as of the 2020 Agreement effective date. The provisional estimates of deferred income taxes, intangible assets and goodwill are subject to adjustment as the Company has not finalized its valuation of deferred income taxes and intangible assets. The Company expects to finalize these values as soon as practical and no later than one year from the 2020 Agreement effective date. Cash $ 326 Accounts receivable 466 Other assets 749 Property, plant and equipment 362 Amortizable intangible assets Trade names and trademarks 1,130 Developed technology 5,700 Other 1,350 Goodwill 62,366 Liabilities (2,358) Non-controlling interest (16,835) Total fair value of net assets acquired $ 53,256 As of the 2020 Agreement effective date, amortizable intangible assets had a weighted-average useful life of approximately eight years and will be amortized on a straight-line basis. The developed technology was valued using the Multi-Period Excess Earnings method, which is a form of the income approach. Trade names and trademarks were valued using the Relief from Royalty method. Goodwill is expected to be deductible for tax purposes.</t>
  </si>
  <si>
    <t>Business Segments</t>
  </si>
  <si>
    <t>Segment Reporting [Abstract]</t>
  </si>
  <si>
    <t xml:space="preserve">Business Segments The Company has three reportable segments, all related to recreational vehicles: (1) North American towables, (2) North American motorized and (3) European. The operations of the Company's Postle subsidiary, and the Togo Group since its March 23, 2020 acquisition date, are included in Other, which is a non-reportable segment. The following tables reflect certain financial information by reportable segment: Three Months Ended April 30, Nine Months Ended April 30, NET SALES: 2020 2019 2020 2019 Recreational vehicles North American Towables $ 773,391 $ 1,237,255 $ 2,958,186 $ 3,397,917 North American Motorized 264,037 459,238 1,023,606 1,261,931 Total North America 1,037,428 1,696,493 3,981,792 4,659,848 European 615,343 767,509 1,745,465 767,509 Total recreational vehicles 1,652,771 2,464,002 5,727,257 5,427,357 Other 45,632 69,506 176,943 198,468 Intercompany eliminations (16,668) (26,925) (60,547) (72,690) Total $ 1,681,735 $ 2,506,583 $ 5,843,653 $ 5,553,135 Three Months Ended April 30, Nine Months Ended April 30, INCOME (LOSS) BEFORE INCOME TAXES: 2020 2019 2020 2019 Recreational vehicles North American Towables $ 49,261 $ 103,715 $ 207,009 $ 212,325 North American Motorized 10,915 25,185 47,606 64,102 Total North America 60,176 128,900 254,615 276,427 European (242) (30,947) (18,576) (30,947) Total recreational vehicles 59,934 97,953 236,039 245,480 Other, net 3,996 7,868 24,356 19,728 Corporate (42,701) (64,298) (135,669) (190,295) Total $ 21,229 $ 41,523 $ 124,726 $ 74,913 TOTAL ASSETS: April 30, 2020 July 31, 2019 Recreational vehicles North American Towables $ 1,309,649 $ 1,516,519 North American Motorized 399,657 446,626 Total North America 1,709,306 1,963,145 European 3,062,887 3,077,804 Total recreational vehicles 4,772,193 5,040,949 Other, net 222,874 163,897 Corporate 617,223 455,600 Total $ 5,612,290 $ 5,660,446 Three Months Ended April 30, Nine Months Ended April 30, DEPRECIATION AND INTANGIBLE AMORTIZATION EXPENSE: 2020 2019 2020 2019 Recreational vehicles North American Towables $ 16,696 $ 17,097 $ 49,398 $ 50,699 North American Motorized 3,600 3,494 10,608 10,373 Total North America 20,296 20,591 60,006 61,072 European 22,049 27,227 75,552 27,227 Total recreational vehicles 42,345 47,818 135,558 88,299 Other 2,676 2,705 7,710 7,972 Corporate 438 407 1,343 1,239 Total $ 45,459 $ 50,930 $ 144,611 $ 97,510 Three Months Ended April 30, Nine Months Ended April 30, CAPITAL ACQUISITIONS: 2020 2019 2020 2019 Recreational vehicles North American Towables $ 5,192 $ 13,013 $ 23,888 $ 49,510 North American Motorized 2,160 3,088 10,588 13,316 Total North America 7,352 16,101 34,476 62,826 European 15,880 15,879 38,057 15,879 Total recreational vehicles 23,232 31,980 72,533 78,705 Other 517 248 1,445 2,979 Corporate 121 419 1,049 880 Total $ 23,870 $ 32,647 $ 75,027 $ 82,564 </t>
  </si>
  <si>
    <t>Earnings Per Common Share</t>
  </si>
  <si>
    <t>Earnings Per Share [Abstract]</t>
  </si>
  <si>
    <t>Earnings Per Common Share The following table reflects the weighted-average common shares used to compute basic and diluted earnings per common share as included on the Condensed Consolidated Statements of Income and Comprehensive Income: Three Months Ended April 30, Nine Months Ended April 30, 2020 2019 2020 2019 Weighted-average shares outstanding for basic earnings per share 55,198,756 55,063,473 55,163,943 53,515,491 Unvested restricted stock units 194,226 102,594 173,722 112,136 Weighted-average shares outstanding assuming dilution 55,392,982 55,166,067 55,337,665 53,627,627 For the three months ended April 30, 2020 and 2019, the Company had 140,481 and 127,548 unvested restricted stock units outstanding, respectively, which were excluded from this calculation as their effect would be antidilutive. For the nine months ended April 30, 2020 and 2019, the Company had 189,090 and 199,020 unvested restricted stock units outstanding, respectively, which were excluded from this calculation as their effect would be antidilutive.</t>
  </si>
  <si>
    <t>Derivatives and Hedging</t>
  </si>
  <si>
    <t>Derivative Instruments and Hedging Activities Disclosure [Abstract]</t>
  </si>
  <si>
    <t xml:space="preserve">Derivatives and Hedging The fair value of our derivative instruments and the associated notional amounts, presented on a pre-tax basis, were as follows: April 30, 2020 July 31, 2019 Fair Value in Fair Value in Other Current Other Current Cash Flow Hedges Notional Liabilities Notional Liabilities Foreign currency forward contracts $ 12,515 $ 234 $ — $ — Interest rate swap agreements 715,000 27,561 849,550 12,463 Total derivative financial instruments $ 727,515 $ 27,795 $ 849,550 $ 12,463 Foreign currency forward contracts accounted for as cash flow hedges and outstanding at April 30, 2020 mature over the next two months. Net Investment Hedges The foreign currency transaction gains on the Euro-denominated portion of the term loan, which is designated and effective as a hedge of the Company’s net investment in its Euro-denominated functional currency subsidiaries, are included as a component of the foreign currency translation adjustment. Gains for the three and nine months ended April 30, 2020, net of tax, were $6,293 and $9,136, respectively. There were no amounts reclassified out of accumulated other comprehensive income ("AOCI") pertaining to the net investment hedge during the three and nine months ended April 30, 2020. Derivatives Not Designated as Hedging Instruments The Company entered into a deal-contingent, foreign currency forward contract on September 18, 2018 related to its acquisition of EHG. Hedge accounting was not applied to this instrument, and therefore all changes in fair value were recorded in earnings. This contract was settled in connection with the close of the EHG acquisition on February 1, 2019 in the amount of $70,777, resulting in a loss of the same amount. Of this $70,777 total loss, a gain of $2,930 and a loss of $70,777 were recognized in the three and nine months ended April 30, 2019, respectively, and are included in Acquisition-related costs in the Condensed Consolidated Statements of Income and Comprehensive Income. The Company also has certain other derivative instruments which have not been designated as hedges. These other derivative instruments had a notional amount totaling approximately $38,827 and a fair value of $1,604 which is included in Other current liabilities in the Condensed Consolidated Balance Sheet as of April 30, 2020. These other derivative instruments had a notional amount totaling approximately $35,700 and a fair value of $1,226, as of July 31, 2019. The total amounts presented in the Condensed Consolidated Statements of Income and Comprehensive Income (Loss) due to changes in the fair value of the following derivative instruments are as follows: Three Months Ended Nine Months Ended April 30, 2020 April 30, 2020 Gain (Loss) on Derivatives Designated as Cash Flow Hedges Gain (Loss) recognized in Other Comprehensive Income, net of tax Foreign currency forward contracts $ 856 $ (159) Interest rate swap agreements (8,619) (11,550) Total (loss) $ (7,763) $ (11,709) Three Months Ended Nine Months Ended April 30, 2020 April 30, 2020 Interest Interest Sales Expense Sales Expense (Loss) Reclassified from AOCI, Net of Tax Foreign currency forward contracts $ (121) $ — $ (555) $ — Interest rate swap agreements — (1,383) — (2,897) (Loss) on Derivatives Not Designated as Hedging Instruments Amount of loss recognized in income, net of tax Interest rate swap agreements — (107) — (275) Total (loss) $ (121) $ (1,490) $ (555) $ (3,172) Three Months Ended Nine Months Ended April 30, 2019 April 30, 2019 Gain (Loss) on Derivatives Designated as Cash Flow Hedges Designated as Cash Flow Hedges Gain (Loss) recognized in Other Comprehensive Income, net of tax Foreign currency forward contracts $ (263) $ (263) Interest rate swap agreements (3,764) (3,764) Total (loss) $ (4,027) $ (4,027) Three Months Ended Nine Months Ended April 30, 2019 April 30, 2019 Acquisition- Interest Acquisition- Interest Sales Related Costs Expense Sales Related Costs Expense Gain (Loss) Reclassified from AOCI, Net of Tax Foreign currency forward contracts $ (191) $ — $ — $ (191) $ — $ — Interest rate swap agreements — — (55) — — (55) Gain (Loss) on Derivatives Not Designated as Hedging Instruments Amount of gain (loss) recognized in income, net of tax Foreign currency forward contracts (160) 2,930 — (160) (70,777) — Interest rate swap agreements — — 132 — — 132 Total gain (loss) $ (351) $ 2,930 $ 77 $ (351) $ (70,777) $ 77 </t>
  </si>
  <si>
    <t>Inventory Disclosure [Abstract]</t>
  </si>
  <si>
    <t xml:space="preserve">Inventories Major classifications of inventories are as follows: April 30, 2020 July 31, 2019 Finished goods – RV $ 219,892 $ 230,483 Finished goods – other 60,943 60,593 Work in process 124,072 126,636 Raw materials 309,136 300,721 Chassis 200,148 155,099 Subtotal 914,191 873,532 Excess of FIFO costs over LIFO costs (46,544) (45,544) Total inventories, net $ 867,647 $ 827,988 </t>
  </si>
  <si>
    <t>Property, Plant and Equipment</t>
  </si>
  <si>
    <t>Property, Plant and Equipment [Abstract]</t>
  </si>
  <si>
    <t>Property, Plant and Equipment Property, plant and equipment consists of the following: April 30, 2020 July 31, 2019 Land $ 129,441 $ 142,475 Buildings and improvements 738,536 742,736 Machinery and equipment 409,810 389,666 Rental vehicles 82,122 87,243 Lease right-of-use assets – operating 32,253 — Lease right-of-use assets – finance 3,808 — Total cost 1,395,970 1,362,120 Less accumulated depreciation (316,294) (269,649) Property, plant and equipment, net $ 1,079,676 $ 1,092,471 See Note 15 to the Condensed Consolidated Financial Statements for further information regarding the lease right-of-use assets.</t>
  </si>
  <si>
    <t>Intangible Assets and Goodwill</t>
  </si>
  <si>
    <t>Goodwill and Intangible Assets Disclosure [Abstract]</t>
  </si>
  <si>
    <t>Intangible Assets and Goodwill The components of amortizable intangible assets are as follows: Weighted-Average Remaining April 30, 2020 July 31, 2019 Life in Years at Accumulated Accumulated April 30, 2020 Cost Amortization Cost Amortization Dealer networks/customer relationships 17 $ 736,066 $ 233,652 $ 750,641 $ 191,017 Trademarks 17 265,083 43,665 268,778 34,518 Design technology and other intangibles 9 197,916 33,490 196,616 19,689 Total amortizable intangible assets $ 1,199,065 $ 310,807 $ 1,216,035 $ 245,224 Estimated future amortization expense is as follows: For the remainder of the fiscal year ending July 31, 2020 $ 24,196 For the fiscal year ending July 31, 2021 103,392 For the fiscal year ending July 31, 2022 106,597 For the fiscal year ending July 31, 2023 87,031 For the fiscal year ending July 31, 2024 78,732 For the fiscal year ending July 31, 2025 and thereafter 488,310 $ 888,258 Changes in the carrying amount of goodwill by reportable segment for the nine months ended April 30, 2020 are summarized as follows: North American Towables North American Motorized European Other Total Net balance as of August 1, 2019 $ 334,822 $ — $ 980,339 $ 42,871 $ 1,358,032 Fiscal 2020 activity: Goodwill acquired — — — 62,366 62,366 Measurement period adjustments — — 1,282 — 1,282 Foreign currency translation — — (24,243) — (24,243) Impairment charge (1,036) — — — (1,036) Net balance as of April 30, 2020 $ 333,786 $ — $ 957,378 $ 105,237 $ 1,396,401 Changes in the carrying amount of goodwill by reportable segment for the nine months ended April 30, 2019 are summarized as follows: North American Towables North American Motorized European Other Total Net balance as of August 1, 2018 $ 334,822 $ — $ — $ 42,871 $ 377,693 Fiscal 2019 activity: Goodwill acquired — — 994,427 — 994,427 Foreign currency translation — — (21,933) — (21,933) Net balance as of April 30, 2019 $ 334,822 $ — $ 972,494 $ 42,871 $ 1,350,187 For goodwill impairment testing purposes, the Company’s reporting units are generally the same as its operating segments. Fair values are generally determined by a discounted cash flow model. These estimates are subject to significant management judgment, including the determination of many factors such as sales growth rates, gross margin patterns, cost growth rates, terminal value assumptions and discount rates. The Company completed its most recent annual goodwill impairment review as of May 31, 2019, and there were no indicators of impairment due to the significant excess of reporting unit fair values in relation to their carrying values and, with respect to the European reporting unit, the then-recent acquisition date. However, because of the impact of the global coronavirus pandemic on overall macroeconomic conditions and the equity markets, and its effects on the Company’s operations during the month of April, the Company performed a quantitative assessment related to the European reporting unit as of April 30, 2020. As part of this assessment, the Company primarily considered its current projections of future cash flows, which anticipates the duration and extent of the negative impact to the business and industry being short-term in nature, and discount rates which reflect the current state of the capital markets and the commensurate level of risk associated with the Company’s cash flow projections. As a result of this assessment, the Company concluded that the fair value of the European reporting unit exceeds its carrying value and that there is no impairment of goodwill as of April 30, 2020. The economic uncertainty and market volatility created by the global coronavirus pandemic, and its current and potential effects on the Company’s business and industry, increases the level of judgement and estimation required in determining reporting unit fair values. New information and changes in assumptions during the Company’s fiscal fourth quarter when the annual goodwill impairment review will be performed, such as forecasted consumer demand, availability of raw material supply, and valuation-related assumptions used in determining discount rates, could significantly impact reporting unit fair value and result in a material impairment.</t>
  </si>
  <si>
    <t>Concentration of Risk</t>
  </si>
  <si>
    <t>Risks and Uncertainties [Abstract]</t>
  </si>
  <si>
    <t>Concentration of RiskOne dealer, FreedomRoads, LLC, accounted for 15% and 16% of the Company's consolidated net sales for the three months ended April 30, 2020 and April 30, 2019, and for 15% and 19% of the Company's consolidated net sales for the nine months ended April 30, 2020 and April 30, 2019, respectively. Sales to this dealer are reported within both the North American towables and North American motorized segments. This dealer also accounted for 12% and 19% of the Company’s consolidated trade accounts receivable at April 30, 2020 and July 31, 2019, respectively. The loss of this dealer could have a material effect on the Company’s business.</t>
  </si>
  <si>
    <t>Fair Value Measurements</t>
  </si>
  <si>
    <t>Fair Value Disclosures [Abstract]</t>
  </si>
  <si>
    <t>Fair Value Measurements The financial assets and liabilities that are accounted for at fair value on a recurring basis at April 30, 2020 and July 31, 2019 are as follows: Input Level April 30, 2020 July 31, 2019 Cash equivalents Level 1 $ 403,310 $ 130,100 Deferred compensation plan assets and liabilities Level 1 $ 54,398 $ 53,828 Foreign currency forward contract liability Level 2 $ 261 $ — Interest rate swap liability Level 2 $ 29,138 $ 12,463 Cash equivalents represent investments in government and other money market funds traded in an active market and are reported as a component of Cash and cash equivalents in the Condensed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a component of Other long-term assets in the Condensed Consolidated Balance Sheets. An equal and offsetting liability is also recorded in regard to the deferred compensation plan as a component of Other long-term liabilities in the Condensed Consolidated Balance Sheets. Changes in the fair value of the plan assets and the related liabilities are reflected in Other income (expense), net and Selling, general and administrative expenses, respectively, in the Condensed Consolidated Statements of Income and Comprehensive Income. Foreign currency forward contracts outstanding at April 30, 2020 are used to exchange Pounds Sterling ("GBP") for Euro. The total notional value of these contracts, including designated hedges and other contracts not designated, at April 30, 2020 is 15,000 GBP ($18,772), and these contracts have various maturity dates through July 2020. The Company entered into interest rate swaps to convert a portion of the Company's long-term debt from floating rate to fixed rate debt. As of April 30, 2020, the outstanding swaps had notional contract values of $715,000, partially hedging the interest rate risk related to the Company's U.S. dollar term loan tranche that matures in February 2026. The Company's other interest rate swaps not designated as hedging instruments had a notional contract value of $32,570 at April 30, 2020.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calculated by discounting the estimated future cash flows based on the applicable observable yield curves.</t>
  </si>
  <si>
    <t>Product Warranties</t>
  </si>
  <si>
    <t>Guarantees and Product Warranties [Abstract]</t>
  </si>
  <si>
    <t xml:space="preserve">Product Warranties The Company generally provides retail customers of its products with a one two Changes in our product warranty liability during the indicated periods are as follows: Three Months Ended April 30, Nine Months Ended April 30, 2020 2019 2020 2019 Beginning balance $ 282,065 $ 257,869 $ 289,679 $ 264,928 Provision 35,780 63,117 157,453 177,964 Payments (59,956) (64,360) (189,254) (186,266) Acquisition — 43,329 — 43,329 Foreign currency translation (12) (891) (1) (891) Ending balance $ 257,877 $ 299,064 $ 257,877 $ 299,064 </t>
  </si>
  <si>
    <t>Long-Term Debt</t>
  </si>
  <si>
    <t>Debt Disclosure [Abstract]</t>
  </si>
  <si>
    <t>Long-Term Debt The components of long-term debt are as follows: April 30, 2020 July 31, 2019 Term loan $ 1,615,216 $ 1,832,341 Asset-based credit facility 304,380 — Unsecured notes 27,190 27,878 Other debt 81,577 94,124 Gross long-term debt 2,028,363 1,954,343 Debt issuance costs, net of amortization (45,422) (51,720) Total long-term debt, net of debt issuance costs 1,982,941 1,902,623 Less: current portion of long-term debt (16,960) (17,370) Total long-term debt, net, less current portion $ 1,965,981 $ 1,885,253 On February 1, 2019, the Company entered into a seven As of April 30, 2020, the entire outstanding U.S. term loan tranche balance of $951,784 was subject to a LIBOR-based rate totaling 4.750%, but the interest rate on $715,000 of that balance was fixed at 6.216% through an interest rate swap, dated March 18, 2019, by swapping the underlying 1-month LIBOR rate for a fixed rate of 2.4660%. As of July 31, 2019, the entire outstanding U.S. term loan tranche balance of $1,146,968 was subject to a LIBOR-base rate of 6.1875%, but the interest rate on $849,550 of that balance was fixed at 6.2160% through an interest rate swap, dated March 18, 2019, by swapping the underlying 1-month LIBOR rate for a fixed rate of 2.4660%. The total interest rate on both the April 30, 2020 and July 31, 2019 outstanding Euro term loan tranche balance of $663,432 and $685,373, respectively, was 4.00%.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the three or nine months ended April 30, 2020 or 2019. As of April 30, 2020, the total interest rate on $250,000 of the outstanding ABL borrowings was 1.75%, and the total interest rate on the remaining ABL borrowings of $54,380 was 1.25%. The ABL also includes a 0.25% unused facility fee. The Company may, generally at its option, pay any borrowings under the ABL, in whole or in part, at any time and from time to time, without premium or penalty. The unused availability under the ABL is generally available to the Company for general operating purposes and, based on April 30, 2020 eligible accounts receivable and inventory balances and net of amounts drawn, totaled approximately $114,000. Due to payments made on the ABL subsequent to the April 30, 2020 quarter end, our unused availability under the ABL was approximately $396,000 as of June 5, 2020. The unsecured notes of 25,000 Euro ($27,190) relate to long-term debt of EHG. There are two series, 20,000 Euro ($21,752) with an interest rate of 1.945% maturing in March 2025, and 5,000 Euro ($5,438) with an interest rate of 2.534% maturing February 2028. Other debt relates primarily to real estate loans with varying maturity dates through September 2032 and interest rates ranging from 1.40% to 3.43%. Total contractual gross debt maturities are as follows: For the remainder of the fiscal year ending July 31, 2020 $ 3,888 For the fiscal year ending July 31, 2021 19,043 For the fiscal year ending July 31, 2022 17,758 For the fiscal year ending July 31, 2023 17,872 For the fiscal year ending July 31, 2024 322,367 For the fiscal year ending July 31, 2025 and thereafter 1,647,435 $ 2,028,363 For the three and nine months ended April 30, 2020, interest expense on the term loan, ABL and other debt facilities was $22,825 and $71,037, respectively. The Company incurred fees to secure the term loan and ABL and those amounts are being amortized ratably over the respective seven five For both the three and nine months ended April 30, 2019, interest expense on the term loan, ABL and other debt facilities was $32,711. Interest expense for the nine-month period ended April 30, 2019 also included $785 of amortized debt costs on the Company's previous asset-based credit agreement. The fair value of the Company’s term loan debt at April 30, 2020 and July 31, 2019 was $1,446,627 and $1,806,010, respectively. The carrying value of the Company’s Term loan debt, excluding debt issuance costs, was $1,615,216 and $1,832,341 at April 30, 2020 and July 31, 2019, respectively. The fair value of the Company's debt is primarily estimated using Level 2 inputs as defined by ASC 820, primarily based on quoted market prices for the term loan debt. The fair value of other debt held by the Company approximates fair value.</t>
  </si>
  <si>
    <t>Provision for Income Taxes</t>
  </si>
  <si>
    <t>Income Tax Disclosure [Abstract]</t>
  </si>
  <si>
    <t>Provision for Income TaxesThe overall effective income tax rate for the three months ended April 30, 2020 was (7.3)%, and the effective income tax rate for the nine months ended April 30, 2020 was 18.5%. These rates were both favorably impacted by certain foreign rate differences, mix of earnings between foreign and domestic operations, which include certain interest income not subject to corporate income tax, and with respect to the three months ended April 30, 2020, a reduction in forecasted full-year income before income taxes for the fiscal year ending July 31, 2020. The overall effective income tax rate for the three months ended April 30, 2019 was 24.3%, and the effective income tax rate for the nine months ended April 30, 2019 was 46.6%. The effective income tax rate for the three months ended April 30, 2019 was impacted by certain foreign rate differences as a result of the EHG acquisition. Included in the rate for the nine months ended April 30, 2019 were non-deductible foreign currency forward contract losses of $70,777 as discussed in Note 5 to the Condensed Consolidated Financial Statements. Under federal income tax law, the loss recognized for financial statement purposes was not deductible for federal income tax purposes.Within the next 12 months, the Company anticipates a decrease of approximately $4,700 in unrecognized tax benefits, and $1,300 in accrued interest related to unrecognized tax benefits recorded as of April 30, 2020, from expected settlements or payments of uncertain tax positions and lapses of the applicable statutes of limitations. Actual results may differ from these estimates.The Company files income tax returns in the U.S. federal jurisdiction and in many U.S. state and foreign jurisdictions. For U.S. federal income tax purposes, fiscal years 2017 and 2018 remain open and could be subject to examination. In major state and major foreign jurisdictions, fiscal years 2016 through 2018 generally remain open and could be subject to examination. The Company is currently under exam by certain U.S. state tax authorities for the fiscal years ended July 31, 2015 through 2017. The Company believes it has adequately reserved for its exposure to additional payments for uncertain tax positions in its liability for unrecognized tax benefits.</t>
  </si>
  <si>
    <t>Contingent Liabilities, Commitments and Legal Matters</t>
  </si>
  <si>
    <t>Commitments and Contingencies Disclosure [Abstract]</t>
  </si>
  <si>
    <t>Contingent Liabilities, Commitments and Legal Matters The Company’s total commercial commitments under standby repurchase obligations on global dealer inventory financing were $3,069,385 and $2,961,019 as of April 30, 2020 and July 31, 2019. The commitment term is generally up to eighteen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10,126 and $9,575 as of April 30, 2020 and July 31, 2019, respectively, which is included in Other current liabilities in the Condensed Consolidated Balance Sheets. Losses incurred related to repurchase agreements that were settled during the three and nine months ended April 30, 2020 and April 30, 2019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Leases [Abstract]</t>
  </si>
  <si>
    <t>April 30, 2020 Weighted-average remaining lease term Operating leases 13.7 years Finance leases 7.1 years Weighted-average discount rate Operating leases 3.4 % Finance leases 9.7 %</t>
  </si>
  <si>
    <t xml:space="preserve">Leases On August 1, 2019, the Company adopted new accounting guidance under Accounting Standards Codification Topic 842 ("ASC 842") Leases. ASC 842 established new criteria for recognizing right-of-use assets and lease liabilities for operating lease arrangements. The Company elected to adopt this guidance utilizing the optional transition method that allowed the Company to implement this new guidance prospectively, and to only include the disclosures required under ASC 842 for the periods subsequent to adoption. The Company has operating leases principally for land, buildings and equipment and has various finance leases for certain land and buildings expiring between calendar 2020 and 2028. Leases with an initial term of twelve months or fewer and which do not include an option to purchase the underlying asset that the Company is reasonably certain to exercise are not recorded on the balance sheet. The Company recognizes lease expense for these leases on a straight-line basis over the term of the lease. Certain of the Company's leases include options to extend or terminate the leases and these options have been included in the relevant lease term to the extent that they are reasonably certain to be exercised. The Company has elected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s. Lease costs are recorded in Cost of products sold, Selling, general, and administrative expenses and Interest expense in the Condensed Consolidated Statements of Income and Comprehensive Income. The Company does not include significant restrictions or covenants in our lease agreements, and residual value guarantees are not generally included within our operating leases. The components of lease costs for the three and nine months ended April 30, 2020 were as follows: Three Months Ended Nine Months Ended April 30, 2020 April 30, 2020 Operating lease cost $ 2,920 $ 9,063 Finance lease cost Amortization of right-of-use assets 136 408 Interest on lease liabilities 131 402 Total lease cost $ 3,187 $ 9,873 Other information related to leases was as follows: Nine Months Ended Supplemental Cash Flows Information April 30, 2020 Cash paid for amounts included in the measurement of lease liabilities: Operating cash flows from operating leases $ 8,992 Right-of-use assets obtained in exchange for lease obligations: Operating leases $ 3,777 Supplemental Balance Sheet Information April 30, 2020 Operating leases: Operating lease right-of-use assets $ 31,997 Operating lease liabilities Other current liabilities $ 5,343 Other long-term liabilities 26,820 Total operating lease liabilities $ 32,163 Finance leases: Finance lease right-of-use assets $ 3,808 Finance lease liabilities Other current liabilities $ 489 Other long-term liabilities 4,877 Total finance lease liabilities $ 5,366 April 30, 2020 Weighted-average remaining lease term Operating leases 13.7 years Finance leases 7.1 years Weighted-average discount rate Operating leases 3.4 % Finance leases 9.7 % Future minimum rental payments required under operating and finance leases as of April 30, 2020 were as follows: Operating Leases Financing Leases For the remainder of the fiscal year ending July 31, 2020 $ 2,630 $ 246 For the fiscal year ending July 31, 2021 8,507 991 For the fiscal year ending July 31, 2022 6,922 1,013 For the fiscal year ending July 31, 2023 4,929 1,036 For the fiscal year ending July 31, 2024 3,997 1,059 For the fiscal year ending July 31, 2025 and thereafter 20,803 3,144 Total future lease payments $ 47,788 $ 7,489 Less: amount representing interest (15,625) (2,123) Total reported lease liability $ 32,163 $ 5,366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t>
  </si>
  <si>
    <t>Stockholders' Equity</t>
  </si>
  <si>
    <t>Stockholders’ Equity Stock-Based Compensation Under the Company’s restricted stock unit (“RSU”) program, RSU awards are approved, typically in October, related to the financial performance of the most recently completed fiscal year. The awarded RSU's vest, and shares of common stock are issued, in equal installments on the first, second and third anniversaries of the date of grant. In addition, concurrent with the timing of the employee awards, the Nominating and Governance Committee of the Board of Directors (“Board”) has awarded RSU's to Board members that will vest, and shares of common stock will be issued, on the first anniversary of the date of the grant. In September 2019, the Board approved changes to the equity compensation program for certain members of the Company’s executive management. Under the revised program, a portion of their equity compensation will be determined based on performance related to targets set for both the Company’s return on invested capital and free cash flow during a multi-year measurement period (North American operations only and a two-year measurement period for fiscal year 2020 grants). These performance stock unit (“PSU”) awards are based on a sliding scale of actual performance against relevant goals within a range of fifty percent (50%) to one hundred fifty percent (150%) of the target compensation. Performance below the fifty percent (50%) threshold will result in no earned shares, while performance above the one hundred fifty percent (150%) level will result in an award of shares equal in value to two times the amount of target compensation. In deriving the number of shares earned, if any, both performance metrics will be weighted equally. Following the measurement period, in accordance with actual achievement and certification of performance metrics, fully vested shares of common stock will be issued to the award recipients. The fair value of the PSU awards is determined using the Company’s stock price on the grant date. These awards are equity classified and will be expensed over the applicable measurement period based on the extent to which achievement of the performance metrics is probable. Total stock-based compensation expense recognized in the three months ended April 30, 2020 and April 30, 2019 for these RSU and PSU awards totaled $4,350 and $4,632, respectively. Total stock-based compensation expense recognized in the nine months ended April 30, 2020 and April 30, 2019 for these RSU and PSU awards totaled $14,425 and $14,118, respectively. Share Repurchase Program</t>
  </si>
  <si>
    <t>Revenue Recognition</t>
  </si>
  <si>
    <t>Revenue from Contract with Customer [Abstract]</t>
  </si>
  <si>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Three Months Ended April 30, Nine Months Ended April 30, NET SALES: 2020 2019 2020 2019 Recreational vehicles North American Towables Travel Trailers and Other $ 455,434 $ 734,028 $ 1,748,220 $ 2,031,291 Fifth Wheels 317,957 503,227 1,209,966 1,366,626 Total North American Towables 773,391 1,237,255 2,958,186 3,397,917 North American Motorized Class A 96,849 201,927 384,055 602,689 Class C 144,826 242,912 561,424 609,798 Class B 22,362 14,399 78,127 49,444 Total North American Motorized 264,037 459,238 1,023,606 1,261,931 Total North America 1,037,428 1,696,493 3,981,792 4,659,848 European Motorcaravan 380,023 506,964 1,044,178 506,964 Campervan 104,486 94,226 280,006 94,226 Caravan 65,790 100,741 196,731 100,741 Other RV-related 65,044 65,578 224,550 65,578 Total European 615,343 767,509 1,745,465 767,509 Total recreational vehicles 1,652,771 2,464,002 5,727,257 5,427,357 Other, primarily aluminum extruded components 45,632 69,506 176,943 198,468 Intercompany eliminations (16,668) (26,925) (60,547) (72,690) Total $ 1,681,735 $ 2,506,583 $ 5,843,653 $ 5,553,135 </t>
  </si>
  <si>
    <t>Accumulated Other Comprehensive Loss</t>
  </si>
  <si>
    <t>Accumulated Other Comprehensive Income (Loss), Net of Tax [Abstract]</t>
  </si>
  <si>
    <t>Accumulated Other Comprehensive Loss The components of other comprehensive income (loss) ("OCI") and the changes in the Company's accumulated other comprehensive income (loss) ("AOCI") by component were as follows: Three Months Ended April 30, 2020 April 30, 2019 Foreign Currency Unrealized Foreign Currency Unrealized Translation Gain (Loss) on Translation Gain (Loss) on Adjustment Derivative Other Total Adjustment Derivative Total Balance at beginning of period $ (57,987) $ (13,418) $ (1,048) $ (72,453) $ — $ — $ — OCI before reclassifications (25,245) (12,059) — (37,304) (34,183) (5,310) (39,493) Income taxes associated with OCI before reclassifications — 2,792 — 2,792 — 1,283 1,283 Amounts reclassified from AOCI — 1,979 — 1,979 — 337 337 Income taxes associated with amounts reclassified from AOCI — (475) — (475) — (91) (91) AOCI, net of tax (83,232) (21,181) (1,048) (105,461) (34,183) (3,781) (37,964) Less: AOCI attributable to noncontrolling interest (1,237) — — (1,237) (73) — (73) AOCI, net of tax, attributable to Thor Industries Inc. $ (81,995) $ (21,181) $ (1,048) $ (104,224) $ (34,110) $ (3,781) $ (37,891) Nine Months Ended April 30, 2020 April 30, 2019 Foreign Currency Unrealized Foreign Currency Unrealized Translation Gain (Loss) on Translation Gain (Loss) on Adjustment Derivative Other Total Adjustment Derivative Total Balance at beginning of period $ (47,078) $ (9,472) $ (1,048) $ (57,598) $ — $ — $ — OCI before reclassifications (36,154) (19,885) — (56,039) (34,183) (5,310) (39,493) Income taxes associated with OCI before reclassifications — 4,724 — 4,724 — 1,283 1,283 Amounts reclassified from AOCI — 4,561 — 4,561 — 337 337 Income taxes associated with amounts reclassified from AOCI — (1,109) — (1,109) — (91) (91) AOCI, net of tax (83,232) (21,181) (1,048) (105,461) (34,183) (3,781) (37,964) Less: AOCI attributable to noncontrolling interest (1,237) — — (1,237) (73) — (73) AOCI, net of tax, attributable to Thor Industries Inc. $ (81,995) $ (21,181) $ (1,048) $ (104,224) $ (34,110) $ (3,781) $ (37,891) The Company does not recognize deferred taxes for a majority of the foreign currency translation gains and losses because the Company does not anticipate reversal in the foreseeable future.</t>
  </si>
  <si>
    <t>Impairment Charges</t>
  </si>
  <si>
    <t>Discontinued Operations and Disposal Groups [Abstract]</t>
  </si>
  <si>
    <t>Impairment ChargesDuring the three months ended April 30, 2020, the Company completed the previously announced sale of certain assets, including certain trademarks, dealer network and production facilities, utilized to manufacture and sell horse trailers with living quarters. The Company also completed the sale of assets associated with a production facility (one campus composed of multiple buildings totaling approximately 400,000 square feet) utilized to manufacture certain towable RVs. The RV models previously produced at this facility continue to be produced at other, existing Company facilities. Both groups of assets were previously concluded to have met the criteria to be classified as held for sale. The Company previously recognized an aggregate non-cash impairment charge of $10,057 during the three months ended January 31, 2020 related to these assets.</t>
  </si>
  <si>
    <t>Nature of Operations and Accounting Policies (Policies)</t>
  </si>
  <si>
    <t>Nature of Operations</t>
  </si>
  <si>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19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9. Due to seasonality within the recreational vehicle industry, and the current COVID-19 pandemic, among other factors, annualizing the results of operations for the nine months ended April 30, 2020 would not necessarily be indicative of the results expected for the full fiscal year.</t>
  </si>
  <si>
    <t>Adoption of Revenue Recognition Accounting Standard</t>
  </si>
  <si>
    <t>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While there was no impact to the Company’s condensed consolidated financial statements at the time of adoption, the impact of this ASU will ultimately depend on the terms of any future contract modification related to a change in reference rate, including potential future modifications to the Company’s debt facilities and cash flow hedges.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prior guidance is that the lease assets and lease liabilities arising from operating leases are now recognized on the Condensed Consolidated Balance Sheet. The New Leasing Standard is effective for fiscal years, and interim periods within those years, beginning after December 15, 2018. The Company adopted the New Leasing Standard on August 1, 2019. The Company elected the optional transition method as well as the available package of practical expedients. As a result, the Company recognized right-of-use assets and the associated lease obligations, both totaling approximately $33 million, on the Condensed Consolidated Balance Sheet as of August 1, 2019. Historical periods were not restated. The adoption did not have a material impact to the Condensed Consolidated Statements of Income and Comprehensive Income. See Note 15 for further disclosures about the Company's leases.</t>
  </si>
  <si>
    <t>Other Accounting Standards Not Yet Adopted</t>
  </si>
  <si>
    <t>Other Accounting Standards Not Yet Adopted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with early adoption permitted after January 1, 2017. This ASU is effective for the Company in its fiscal year 2021 beginning on August 1, 2020. The impact of this ASU on the Company's consolidated financial statements will depend on the outcomes of future goodwill impairment tests.</t>
  </si>
  <si>
    <t>Acquisitions (Tables)</t>
  </si>
  <si>
    <t>Schedule of Recognized Identified Assets Acquired and Liabilities Assumed</t>
  </si>
  <si>
    <t xml:space="preserve">The following table summarizes the final fair values of the EHG assets acquired and liabilities assumed, which are based on internal and third-party valuations, as of the acquisition date. Cash $ 97,887 Inventory 593,053 Other assets 435,747 Property, plant and equipment - rental vehicles 80,132 Property, plant and equipment 437,216 Amortizable intangible assets: Dealer network 355,601 Trademarks 126,181 Technology assets 183,536 Backlog 11,471 Goodwill 1,009,754 Guarantee liabilities related to former EHG North American subsidiaries (115,668) Other current liabilities (851,774) Debt – Unsecured notes (114,710) Debt – Other (166,196) Deferred income tax liabilities (152,186) Other long-term liabilities (17,205) Non-controlling interests (12,207) Total fair value of net assets acquired 1,900,632 Less: cash acquired (97,887) Total fair value of net assets acquired, less cash acquired $ 1,802,745 The table below summarizes the estimated fair value of the Togo Group assets acquired and liabilities assumed as of the 2020 Agreement effective date. The provisional estimates of deferred income taxes, intangible assets and goodwill are subject to adjustment as the Company has not finalized its valuation of deferred income taxes and intangible assets. The Company expects to finalize these values as soon as practical and no later than one year from the 2020 Agreement effective date. Cash $ 326 Accounts receivable 466 Other assets 749 Property, plant and equipment 362 Amortizable intangible assets Trade names and trademarks 1,130 Developed technology 5,700 Other 1,350 Goodwill 62,366 Liabilities (2,358) Non-controlling interest (16,835) Total fair value of net assets acquired $ 53,256 </t>
  </si>
  <si>
    <t>Business Acquisition, Pro Forma Information</t>
  </si>
  <si>
    <t xml:space="preserve">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Nine Months Ended April 30, 2019 April 30, 2019 Net sales $ 2,506,583 $ 6,766,664 Net income $ 42,579 $ 61,418 Basic income per common share $ 0.77 $ 1.15 Diluted income per common share $ 0.77 $ 1.14 </t>
  </si>
  <si>
    <t>Business Segments (Tables)</t>
  </si>
  <si>
    <t>Schedule of Segment Reporting Information by Segment</t>
  </si>
  <si>
    <t xml:space="preserve"> Three Months Ended April 30, Nine Months Ended April 30, NET SALES: 2020 2019 2020 2019 Recreational vehicles North American Towables $ 773,391 $ 1,237,255 $ 2,958,186 $ 3,397,917 North American Motorized 264,037 459,238 1,023,606 1,261,931 Total North America 1,037,428 1,696,493 3,981,792 4,659,848 European 615,343 767,509 1,745,465 767,509 Total recreational vehicles 1,652,771 2,464,002 5,727,257 5,427,357 Other 45,632 69,506 176,943 198,468 Intercompany eliminations (16,668) (26,925) (60,547) (72,690) Total $ 1,681,735 $ 2,506,583 $ 5,843,653 $ 5,553,135 Three Months Ended April 30, Nine Months Ended April 30, INCOME (LOSS) BEFORE INCOME TAXES: 2020 2019 2020 2019 Recreational vehicles North American Towables $ 49,261 $ 103,715 $ 207,009 $ 212,325 North American Motorized 10,915 25,185 47,606 64,102 Total North America 60,176 128,900 254,615 276,427 European (242) (30,947) (18,576) (30,947) Total recreational vehicles 59,934 97,953 236,039 245,480 Other, net 3,996 7,868 24,356 19,728 Corporate (42,701) (64,298) (135,669) (190,295) Total $ 21,229 $ 41,523 $ 124,726 $ 74,913 TOTAL ASSETS: April 30, 2020 July 31, 2019 Recreational vehicles North American Towables $ 1,309,649 $ 1,516,519 North American Motorized 399,657 446,626 Total North America 1,709,306 1,963,145 European 3,062,887 3,077,804 Total recreational vehicles 4,772,193 5,040,949 Other, net 222,874 163,897 Corporate 617,223 455,600 Total $ 5,612,290 $ 5,660,446 Three Months Ended April 30, Nine Months Ended April 30, DEPRECIATION AND INTANGIBLE AMORTIZATION EXPENSE: 2020 2019 2020 2019 Recreational vehicles North American Towables $ 16,696 $ 17,097 $ 49,398 $ 50,699 North American Motorized 3,600 3,494 10,608 10,373 Total North America 20,296 20,591 60,006 61,072 European 22,049 27,227 75,552 27,227 Total recreational vehicles 42,345 47,818 135,558 88,299 Other 2,676 2,705 7,710 7,972 Corporate 438 407 1,343 1,239 Total $ 45,459 $ 50,930 $ 144,611 $ 97,510 Three Months Ended April 30, Nine Months Ended April 30, CAPITAL ACQUISITIONS: 2020 2019 2020 2019 Recreational vehicles North American Towables $ 5,192 $ 13,013 $ 23,888 $ 49,510 North American Motorized 2,160 3,088 10,588 13,316 Total North America 7,352 16,101 34,476 62,826 European 15,880 15,879 38,057 15,879 Total recreational vehicles 23,232 31,980 72,533 78,705 Other 517 248 1,445 2,979 Corporate 121 419 1,049 880 Total $ 23,870 $ 32,647 $ 75,027 $ 82,564 </t>
  </si>
  <si>
    <t>Earnings Per Common Share (Tables)</t>
  </si>
  <si>
    <t>Schedule of Earnings Per Common Share</t>
  </si>
  <si>
    <t xml:space="preserve">The following table reflects the weighted-average common shares used to compute basic and diluted earnings per common share as included on the Condensed Consolidated Statements of Income and Comprehensive Income: Three Months Ended April 30, Nine Months Ended April 30, 2020 2019 2020 2019 Weighted-average shares outstanding for basic earnings per share 55,198,756 55,063,473 55,163,943 53,515,491 Unvested restricted stock units 194,226 102,594 173,722 112,136 Weighted-average shares outstanding assuming dilution 55,392,982 55,166,067 55,337,665 53,627,627 </t>
  </si>
  <si>
    <t>Derivatives and Hedging (Tables)</t>
  </si>
  <si>
    <t>Schedule of Derivative Instruments</t>
  </si>
  <si>
    <t xml:space="preserve">The fair value of our derivative instruments and the associated notional amounts, presented on a pre-tax basis, were as follows: April 30, 2020 July 31, 2019 Fair Value in Fair Value in Other Current Other Current Cash Flow Hedges Notional Liabilities Notional Liabilities Foreign currency forward contracts $ 12,515 $ 234 $ — $ — Interest rate swap agreements 715,000 27,561 849,550 12,463 Total derivative financial instruments $ 727,515 $ 27,795 $ 849,550 $ 12,463 </t>
  </si>
  <si>
    <t>Derivative Instruments, Gain (Loss)</t>
  </si>
  <si>
    <t xml:space="preserve">The total amounts presented in the Condensed Consolidated Statements of Income and Comprehensive Income (Loss) due to changes in the fair value of the following derivative instruments are as follows: Three Months Ended Nine Months Ended April 30, 2020 April 30, 2020 Gain (Loss) on Derivatives Designated as Cash Flow Hedges Gain (Loss) recognized in Other Comprehensive Income, net of tax Foreign currency forward contracts $ 856 $ (159) Interest rate swap agreements (8,619) (11,550) Total (loss) $ (7,763) $ (11,709) Three Months Ended Nine Months Ended April 30, 2020 April 30, 2020 Interest Interest Sales Expense Sales Expense (Loss) Reclassified from AOCI, Net of Tax Foreign currency forward contracts $ (121) $ — $ (555) $ — Interest rate swap agreements — (1,383) — (2,897) (Loss) on Derivatives Not Designated as Hedging Instruments Amount of loss recognized in income, net of tax Interest rate swap agreements — (107) — (275) Total (loss) $ (121) $ (1,490) $ (555) $ (3,172) Three Months Ended Nine Months Ended April 30, 2019 April 30, 2019 Gain (Loss) on Derivatives Designated as Cash Flow Hedges Designated as Cash Flow Hedges Gain (Loss) recognized in Other Comprehensive Income, net of tax Foreign currency forward contracts $ (263) $ (263) Interest rate swap agreements (3,764) (3,764) Total (loss) $ (4,027) $ (4,027) Three Months Ended Nine Months Ended April 30, 2019 April 30, 2019 Acquisition- Interest Acquisition- Interest Sales Related Costs Expense Sales Related Costs Expense Gain (Loss) Reclassified from AOCI, Net of Tax Foreign currency forward contracts $ (191) $ — $ — $ (191) $ — $ — Interest rate swap agreements — — (55) — — (55) Gain (Loss) on Derivatives Not Designated as Hedging Instruments Amount of gain (loss) recognized in income, net of tax Foreign currency forward contracts (160) 2,930 — (160) (70,777) — Interest rate swap agreements — — 132 — — 132 Total gain (loss) $ (351) $ 2,930 $ 77 $ (351) $ (70,777) $ 77 </t>
  </si>
  <si>
    <t>Inventories (Tables)</t>
  </si>
  <si>
    <t>Schedule of Major Classifications of Inventories</t>
  </si>
  <si>
    <t xml:space="preserve">Major classifications of inventories are as follows: April 30, 2020 July 31, 2019 Finished goods – RV $ 219,892 $ 230,483 Finished goods – other 60,943 60,593 Work in process 124,072 126,636 Raw materials 309,136 300,721 Chassis 200,148 155,099 Subtotal 914,191 873,532 Excess of FIFO costs over LIFO costs (46,544) (45,544) Total inventories, net $ 867,647 $ 827,988 </t>
  </si>
  <si>
    <t>Property, Plant and Equipment (Tables)</t>
  </si>
  <si>
    <t xml:space="preserve">Property, plant and equipment consists of the following: April 30, 2020 July 31, 2019 Land $ 129,441 $ 142,475 Buildings and improvements 738,536 742,736 Machinery and equipment 409,810 389,666 Rental vehicles 82,122 87,243 Lease right-of-use assets – operating 32,253 — Lease right-of-use assets – finance 3,808 — Total cost 1,395,970 1,362,120 Less accumulated depreciation (316,294) (269,649) Property, plant and equipment, net $ 1,079,676 $ 1,092,471 </t>
  </si>
  <si>
    <t>Intangible Assets and Goodwill (Tables)</t>
  </si>
  <si>
    <t>Components of Amortizable Intangible Assets</t>
  </si>
  <si>
    <t xml:space="preserve">The components of amortizable intangible assets are as follows: Weighted-Average Remaining April 30, 2020 July 31, 2019 Life in Years at Accumulated Accumulated April 30, 2020 Cost Amortization Cost Amortization Dealer networks/customer relationships 17 $ 736,066 $ 233,652 $ 750,641 $ 191,017 Trademarks 17 265,083 43,665 268,778 34,518 Design technology and other intangibles 9 197,916 33,490 196,616 19,689 Total amortizable intangible assets $ 1,199,065 $ 310,807 $ 1,216,035 $ 245,224 </t>
  </si>
  <si>
    <t>Estimated Amortization Expense</t>
  </si>
  <si>
    <t xml:space="preserve">Estimated future amortization expense is as follows: For the remainder of the fiscal year ending July 31, 2020 $ 24,196 For the fiscal year ending July 31, 2021 103,392 For the fiscal year ending July 31, 2022 106,597 For the fiscal year ending July 31, 2023 87,031 For the fiscal year ending July 31, 2024 78,732 For the fiscal year ending July 31, 2025 and thereafter 488,310 $ 888,258 </t>
  </si>
  <si>
    <t>Schedule of changes in the carrying amount of goodwill by reportable segment</t>
  </si>
  <si>
    <t xml:space="preserve">Changes in the carrying amount of goodwill by reportable segment for the nine months ended April 30, 2020 are summarized as follows: North American Towables North American Motorized European Other Total Net balance as of August 1, 2019 $ 334,822 $ — $ 980,339 $ 42,871 $ 1,358,032 Fiscal 2020 activity: Goodwill acquired — — — 62,366 62,366 Measurement period adjustments — — 1,282 — 1,282 Foreign currency translation — — (24,243) — (24,243) Impairment charge (1,036) — — — (1,036) Net balance as of April 30, 2020 $ 333,786 $ — $ 957,378 $ 105,237 $ 1,396,401 Changes in the carrying amount of goodwill by reportable segment for the nine months ended April 30, 2019 are summarized as follows: North American Towables North American Motorized European Other Total Net balance as of August 1, 2018 $ 334,822 $ — $ — $ 42,871 $ 377,693 Fiscal 2019 activity: Goodwill acquired — — 994,427 — 994,427 Foreign currency translation — — (21,933) — (21,933) Net balance as of April 30, 2019 $ 334,822 $ — $ 972,494 $ 42,871 $ 1,350,187 </t>
  </si>
  <si>
    <t>Fair Value Measurements (Tables)</t>
  </si>
  <si>
    <t>Schedule of Fair Value, Assets Measured on Recurring Basis</t>
  </si>
  <si>
    <t xml:space="preserve">The financial assets and liabilities that are accounted for at fair value on a recurring basis at April 30, 2020 and July 31, 2019 are as follows: Input Level April 30, 2020 July 31, 2019 Cash equivalents Level 1 $ 403,310 $ 130,100 Deferred compensation plan assets and liabilities Level 1 $ 54,398 $ 53,828 Foreign currency forward contract liability Level 2 $ 261 $ — Interest rate swap liability Level 2 $ 29,138 $ 12,463 </t>
  </si>
  <si>
    <t>Product Warranties (Tables)</t>
  </si>
  <si>
    <t>Schedule of Changes in Product Warranty Liabilities</t>
  </si>
  <si>
    <t xml:space="preserve">Changes in our product warranty liability during the indicated periods are as follows: Three Months Ended April 30, Nine Months Ended April 30, 2020 2019 2020 2019 Beginning balance $ 282,065 $ 257,869 $ 289,679 $ 264,928 Provision 35,780 63,117 157,453 177,964 Payments (59,956) (64,360) (189,254) (186,266) Acquisition — 43,329 — 43,329 Foreign currency translation (12) (891) (1) (891) Ending balance $ 257,877 $ 299,064 $ 257,877 $ 299,064 </t>
  </si>
  <si>
    <t>Long-Term Debt (Tables)</t>
  </si>
  <si>
    <t>Schedule of Long-term Debt Instruments</t>
  </si>
  <si>
    <t xml:space="preserve">The components of long-term debt are as follows: April 30, 2020 July 31, 2019 Term loan $ 1,615,216 $ 1,832,341 Asset-based credit facility 304,380 — Unsecured notes 27,190 27,878 Other debt 81,577 94,124 Gross long-term debt 2,028,363 1,954,343 Debt issuance costs, net of amortization (45,422) (51,720) Total long-term debt, net of debt issuance costs 1,982,941 1,902,623 Less: current portion of long-term debt (16,960) (17,370) Total long-term debt, net, less current portion $ 1,965,981 $ 1,885,253 </t>
  </si>
  <si>
    <t>Schedule of Maturities of Long-term Debt</t>
  </si>
  <si>
    <t xml:space="preserve">Total contractual gross debt maturities are as follows: For the remainder of the fiscal year ending July 31, 2020 $ 3,888 For the fiscal year ending July 31, 2021 19,043 For the fiscal year ending July 31, 2022 17,758 For the fiscal year ending July 31, 2023 17,872 For the fiscal year ending July 31, 2024 322,367 For the fiscal year ending July 31, 2025 and thereafter 1,647,435 $ 2,028,363 </t>
  </si>
  <si>
    <t>Leases (Tables)</t>
  </si>
  <si>
    <t>Components of lease costs</t>
  </si>
  <si>
    <t>The components of lease costs for the three and nine months ended April 30, 2020 were as follows: Three Months Ended Nine Months Ended April 30, 2020 April 30, 2020 Operating lease cost $ 2,920 $ 9,063 Finance lease cost Amortization of right-of-use assets 136 408 Interest on lease liabilities 131 402 Total lease cost $ 3,187 $ 9,873 Other information related to leases was as follows: Nine Months Ended Supplemental Cash Flows Information April 30, 2020 Cash paid for amounts included in the measurement of lease liabilities: Operating cash flows from operating leases $ 8,992 Right-of-use assets obtained in exchange for lease obligations: Operating leases $ 3,777 Supplemental Balance Sheet Information April 30, 2020 Operating leases: Operating lease right-of-use assets $ 31,997 Operating lease liabilities Other current liabilities $ 5,343 Other long-term liabilities 26,820 Total operating lease liabilities $ 32,163 Finance leases: Finance lease right-of-use assets $ 3,808 Finance lease liabilities Other current liabilities $ 489 Other long-term liabilities 4,877 Total finance lease liabilities $ 5,366 April 30, 2020 Weighted-average remaining lease term Operating leases 13.7 years Finance leases 7.1 years Weighted-average discount rate Operating leases 3.4 % Finance leases 9.7 %</t>
  </si>
  <si>
    <t>Operating lease liability maturities</t>
  </si>
  <si>
    <t xml:space="preserve">Future minimum rental payments required under operating and finance leases as of April 30, 2020 were as follows: Operating Leases Financing Leases For the remainder of the fiscal year ending July 31, 2020 $ 2,630 $ 246 For the fiscal year ending July 31, 2021 8,507 991 For the fiscal year ending July 31, 2022 6,922 1,013 For the fiscal year ending July 31, 2023 4,929 1,036 For the fiscal year ending July 31, 2024 3,997 1,059 For the fiscal year ending July 31, 2025 and thereafter 20,803 3,144 Total future lease payments $ 47,788 $ 7,489 Less: amount representing interest (15,625) (2,123) Total reported lease liability $ 32,163 $ 5,366 Future minimum rental payments required under operating and finance leases as of July 31, 2019 were as follows: Operating Leases Finance Leases For the fiscal year ending July 31, 2020 $ 8,785 $ 974 For the fiscal year ending July 31, 2021 6,809 993 For the fiscal year ending July 31, 2022 5,437 1,015 For the fiscal year ending July 31, 2023 3,980 1,037 For the fiscal year ending July 31, 2024 3,424 1,061 For the fiscal year ending July 31, 2025 and thereafter 20,745 3,037 Total future lease payments $ 49,180 8,117 Less: amount representing interest (2,427) Total lease liability 5,690 Less: current portion (444) Long-term finance lease obligations $ 5,246 </t>
  </si>
  <si>
    <t>Finance lease liability maturities</t>
  </si>
  <si>
    <t>Revenue Recognition (Tables)</t>
  </si>
  <si>
    <t>Schedule of Revenue</t>
  </si>
  <si>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Three Months Ended April 30, Nine Months Ended April 30, NET SALES: 2020 2019 2020 2019 Recreational vehicles North American Towables Travel Trailers and Other $ 455,434 $ 734,028 $ 1,748,220 $ 2,031,291 Fifth Wheels 317,957 503,227 1,209,966 1,366,626 Total North American Towables 773,391 1,237,255 2,958,186 3,397,917 North American Motorized Class A 96,849 201,927 384,055 602,689 Class C 144,826 242,912 561,424 609,798 Class B 22,362 14,399 78,127 49,444 Total North American Motorized 264,037 459,238 1,023,606 1,261,931 Total North America 1,037,428 1,696,493 3,981,792 4,659,848 European Motorcaravan 380,023 506,964 1,044,178 506,964 Campervan 104,486 94,226 280,006 94,226 Caravan 65,790 100,741 196,731 100,741 Other RV-related 65,044 65,578 224,550 65,578 Total European 615,343 767,509 1,745,465 767,509 Total recreational vehicles 1,652,771 2,464,002 5,727,257 5,427,357 Other, primarily aluminum extruded components 45,632 69,506 176,943 198,468 Intercompany eliminations (16,668) (26,925) (60,547) (72,690) Total $ 1,681,735 $ 2,506,583 $ 5,843,653 $ 5,553,135 </t>
  </si>
  <si>
    <t>Accumulated Other Comprehensive Loss (Tables)</t>
  </si>
  <si>
    <t>Schedule of Accumulated Other Comprehensive Income (Loss)</t>
  </si>
  <si>
    <t xml:space="preserve">The components of other comprehensive income (loss) ("OCI") and the changes in the Company's accumulated other comprehensive income (loss) ("AOCI") by component were as follows: Three Months Ended April 30, 2020 April 30, 2019 Foreign Currency Unrealized Foreign Currency Unrealized Translation Gain (Loss) on Translation Gain (Loss) on Adjustment Derivative Other Total Adjustment Derivative Total Balance at beginning of period $ (57,987) $ (13,418) $ (1,048) $ (72,453) $ — $ — $ — OCI before reclassifications (25,245) (12,059) — (37,304) (34,183) (5,310) (39,493) Income taxes associated with OCI before reclassifications — 2,792 — 2,792 — 1,283 1,283 Amounts reclassified from AOCI — 1,979 — 1,979 — 337 337 Income taxes associated with amounts reclassified from AOCI — (475) — (475) — (91) (91) AOCI, net of tax (83,232) (21,181) (1,048) (105,461) (34,183) (3,781) (37,964) Less: AOCI attributable to noncontrolling interest (1,237) — — (1,237) (73) — (73) AOCI, net of tax, attributable to Thor Industries Inc. $ (81,995) $ (21,181) $ (1,048) $ (104,224) $ (34,110) $ (3,781) $ (37,891) Nine Months Ended April 30, 2020 April 30, 2019 Foreign Currency Unrealized Foreign Currency Unrealized Translation Gain (Loss) on Translation Gain (Loss) on Adjustment Derivative Other Total Adjustment Derivative Total Balance at beginning of period $ (47,078) $ (9,472) $ (1,048) $ (57,598) $ — $ — $ — OCI before reclassifications (36,154) (19,885) — (56,039) (34,183) (5,310) (39,493) Income taxes associated with OCI before reclassifications — 4,724 — 4,724 — 1,283 1,283 Amounts reclassified from AOCI — 4,561 — 4,561 — 337 337 Income taxes associated with amounts reclassified from AOCI — (1,109) — (1,109) — (91) (91) AOCI, net of tax (83,232) (21,181) (1,048) (105,461) (34,183) (3,781) (37,964) Less: AOCI attributable to noncontrolling interest (1,237) — — (1,237) (73) — (73) AOCI, net of tax, attributable to Thor Industries Inc. $ (81,995) $ (21,181) $ (1,048) $ (104,224) $ (34,110) $ (3,781) $ (37,891) </t>
  </si>
  <si>
    <t>Nature of Operations and Accounting Policies (Detail) - USD ($) $ in Thousands</t>
  </si>
  <si>
    <t>Aug. 01, 2019</t>
  </si>
  <si>
    <t>Nature Of Operations And Significant Accounting Policies [Line Items]</t>
  </si>
  <si>
    <t>Operating lease right-of-use assets</t>
  </si>
  <si>
    <t>Operating lease liability</t>
  </si>
  <si>
    <t>Accounting Standards Update 2016-02</t>
  </si>
  <si>
    <t>Acquisitions - Erwin Hymer Group - Estimated Fair Value of Assets and Liabilities (Detail) - USD ($) $ in Thousands</t>
  </si>
  <si>
    <t>Feb. 01, 2019</t>
  </si>
  <si>
    <t>Jul. 31, 2018</t>
  </si>
  <si>
    <t>Business Acquisition [Line Items]</t>
  </si>
  <si>
    <t>Guarantee liabilities related to former EHG North American subsidiaries</t>
  </si>
  <si>
    <t>Erwin Hymer Group</t>
  </si>
  <si>
    <t>Cash</t>
  </si>
  <si>
    <t>Inventory</t>
  </si>
  <si>
    <t>Other assets</t>
  </si>
  <si>
    <t>Property, plant and equipment, rental vehicles</t>
  </si>
  <si>
    <t>Property, plant and equipment</t>
  </si>
  <si>
    <t>Other current liabilities</t>
  </si>
  <si>
    <t>Debt - unsecured notes</t>
  </si>
  <si>
    <t>Debt - other</t>
  </si>
  <si>
    <t>Deferred income tax liabilities</t>
  </si>
  <si>
    <t>Other long-term liabilities</t>
  </si>
  <si>
    <t>Total fair value of net assets acquired</t>
  </si>
  <si>
    <t>Less: cash acquired</t>
  </si>
  <si>
    <t>Total fair value of net assets acquired, less cash acquired</t>
  </si>
  <si>
    <t>Erwin Hymer Group | Dealer network</t>
  </si>
  <si>
    <t>Amortizable intangible assets</t>
  </si>
  <si>
    <t>Erwin Hymer Group | Trademarks</t>
  </si>
  <si>
    <t>Erwin Hymer Group | Technology assets</t>
  </si>
  <si>
    <t>Erwin Hymer Group | Backlog</t>
  </si>
  <si>
    <t>Acquisitions - Erwin Hymer Group - Pro Forma Information (Detail) - USD ($) $ / shares in Units, $ in Thousands</t>
  </si>
  <si>
    <t>Basic earnings per common share (in dollars per share)</t>
  </si>
  <si>
    <t>Diluted earnings per common share (in dollars per share)</t>
  </si>
  <si>
    <t>Acquisitions - Erwin Hymer Group - Additional Information (Detail) - USD ($) $ in Thousands</t>
  </si>
  <si>
    <t>Jan. 31, 2020</t>
  </si>
  <si>
    <t>Goodwill, purchase accounting adjustments</t>
  </si>
  <si>
    <t>North America</t>
  </si>
  <si>
    <t>Other Expense</t>
  </si>
  <si>
    <t>Trademarks</t>
  </si>
  <si>
    <t>Weighted average remaining life</t>
  </si>
  <si>
    <t>17 years</t>
  </si>
  <si>
    <t>Acquired finite-lived intangible assets, weighted average useful life</t>
  </si>
  <si>
    <t>Business acquisition, goodwill, expected tax deductible amount</t>
  </si>
  <si>
    <t>Erwin Hymer Group | Acquisition costs</t>
  </si>
  <si>
    <t>Erwin Hymer Group | Acquisition costs | Management Fees</t>
  </si>
  <si>
    <t>Erwin Hymer Group | Foreign Currency Contract Losses | Acquisition costs</t>
  </si>
  <si>
    <t>Finite-lived intangible assets, amortization method</t>
  </si>
  <si>
    <t>20 years</t>
  </si>
  <si>
    <t>10 years</t>
  </si>
  <si>
    <t>5 months</t>
  </si>
  <si>
    <t>Acquisitions - Togo Group (Details) - USD ($) $ in Thousands</t>
  </si>
  <si>
    <t>Aug. 01, 2020</t>
  </si>
  <si>
    <t>Mar. 23, 2020</t>
  </si>
  <si>
    <t>Payments to acquire interest in joint venture</t>
  </si>
  <si>
    <t>Togo Group</t>
  </si>
  <si>
    <t>Ownership percentage after all transactions</t>
  </si>
  <si>
    <t>73.50%</t>
  </si>
  <si>
    <t>Equity, fair value disclosure</t>
  </si>
  <si>
    <t>Preferred stock, dividend rate, percentage</t>
  </si>
  <si>
    <t>3.00%</t>
  </si>
  <si>
    <t>Preferred stock, liquidation preference</t>
  </si>
  <si>
    <t>Call option expiration period</t>
  </si>
  <si>
    <t>4 years</t>
  </si>
  <si>
    <t>8 years</t>
  </si>
  <si>
    <t>Losses from investment</t>
  </si>
  <si>
    <t>Togo Group | Subsequent Event</t>
  </si>
  <si>
    <t>Acquisitions - Togo Group Schedule of Net Assets Acquired and Liabilities Assumed (Details) - USD ($) $ in Thousands</t>
  </si>
  <si>
    <t>Liabilities</t>
  </si>
  <si>
    <t>Non-controlling interest</t>
  </si>
  <si>
    <t>Togo Group | Trade names and trademarks</t>
  </si>
  <si>
    <t>Togo Group | Developed technology</t>
  </si>
  <si>
    <t>Togo Group | Other</t>
  </si>
  <si>
    <t>Business Segments - Additional Information (Details)</t>
  </si>
  <si>
    <t>Apr. 30, 2020segment</t>
  </si>
  <si>
    <t>Number of reportable segments</t>
  </si>
  <si>
    <t>Business Segments - Schedule of Reporting Information (Detail) - USD ($) $ in Thousands</t>
  </si>
  <si>
    <t>Segment Reporting Information [Line Items]</t>
  </si>
  <si>
    <t>Income (loss) from continuing operations before income taxes</t>
  </si>
  <si>
    <t>Total assets</t>
  </si>
  <si>
    <t>Depreciation and amortization expense, total</t>
  </si>
  <si>
    <t>Capital acquisitions</t>
  </si>
  <si>
    <t>Recreational vehicles</t>
  </si>
  <si>
    <t>Operating Segments | Recreational vehicles</t>
  </si>
  <si>
    <t>Operating Segments | Recreational vehicles | North American</t>
  </si>
  <si>
    <t>Operating Segments | Recreational vehicles | North American | Towables</t>
  </si>
  <si>
    <t>Operating Segments | Recreational vehicles | North American | Motorized</t>
  </si>
  <si>
    <t>Operating Segments | Recreational vehicles | European</t>
  </si>
  <si>
    <t>Other, net</t>
  </si>
  <si>
    <t>Corporate</t>
  </si>
  <si>
    <t>Intercompany eliminations</t>
  </si>
  <si>
    <t>Earnings Per Common Share (Detail) - shares</t>
  </si>
  <si>
    <t>Weighted-average shares outstanding for basic earnings per share (in shares)</t>
  </si>
  <si>
    <t>Unvested restricted stock units (in shares)</t>
  </si>
  <si>
    <t>Weighted-average shares outstanding assuming dilution (in shares)</t>
  </si>
  <si>
    <t>Antidilutive stock options, unvested restricted stock units outstanding (in shares)</t>
  </si>
  <si>
    <t>Derivatives and Hedging - Fair Value and Associated Notional Amounts (Details) - Cash Flow Hedging - USD ($)</t>
  </si>
  <si>
    <t>Derivative [Line Items]</t>
  </si>
  <si>
    <t>Notional</t>
  </si>
  <si>
    <t>Fair Value in Other Current Liabilities</t>
  </si>
  <si>
    <t>Foreign currency forward contracts</t>
  </si>
  <si>
    <t>Interest rate swap agreements</t>
  </si>
  <si>
    <t>Derivatives and Hedging - Narrative (Details) - USD ($)</t>
  </si>
  <si>
    <t>Foreign currency transaction gain (loss)</t>
  </si>
  <si>
    <t>Amount reclassified</t>
  </si>
  <si>
    <t>Not Designated as Hedging Instrument</t>
  </si>
  <si>
    <t>Notional amount</t>
  </si>
  <si>
    <t>Derivative liability</t>
  </si>
  <si>
    <t>Erwin Hymer Group | Not Designated as Hedging Instrument</t>
  </si>
  <si>
    <t>Derivatives and Hedging - Financial Statement Impact of Derivatives (Details) - USD ($) $ in Thousands</t>
  </si>
  <si>
    <t>Designated as Hedging Instrument</t>
  </si>
  <si>
    <t>Gain Loss on Derivatives Not Designated as Hedging Instruments [Abstract]</t>
  </si>
  <si>
    <t>Total (loss)</t>
  </si>
  <si>
    <t>Foreign currency forward contracts | Designated as Hedging Instrument</t>
  </si>
  <si>
    <t>Amount of gain (loss) recognized in income</t>
  </si>
  <si>
    <t>Derivative Instruments, Gain (Loss) Reclassified from Accumulated OCI into Income, Effective Portion, Net [Abstract]</t>
  </si>
  <si>
    <t>Amount of loss recognized in income, net of tax</t>
  </si>
  <si>
    <t>Interest rate swap agreements | Designated as Hedging Instrument</t>
  </si>
  <si>
    <t>Sales</t>
  </si>
  <si>
    <t>(Loss) Reclassified from AOCI, Net of Tax</t>
  </si>
  <si>
    <t>Sales | Designated as Hedging Instrument</t>
  </si>
  <si>
    <t>Sales | Foreign currency forward contracts | Cash Flow Hedging</t>
  </si>
  <si>
    <t>Sales | Foreign currency forward contracts | Designated as Hedging Instrument</t>
  </si>
  <si>
    <t>Sales | Interest rate swap agreements | Cash Flow Hedging</t>
  </si>
  <si>
    <t>Sales | Interest rate swap agreements | Designated as Hedging Instrument</t>
  </si>
  <si>
    <t>Acquisition-related Costs</t>
  </si>
  <si>
    <t>Acquisition-related Costs | Foreign currency forward contracts | Cash Flow Hedging</t>
  </si>
  <si>
    <t>Acquisition-related Costs | Foreign currency forward contracts | Designated as Hedging Instrument</t>
  </si>
  <si>
    <t>Acquisition-related Costs | Interest rate swap agreements | Cash Flow Hedging</t>
  </si>
  <si>
    <t>Acquisition-related Costs | Interest rate swap agreements | Designated as Hedging Instrument</t>
  </si>
  <si>
    <t>Interest Expense</t>
  </si>
  <si>
    <t>Interest Expense | Designated as Hedging Instrument</t>
  </si>
  <si>
    <t>Interest Expense | Foreign currency forward contracts | Cash Flow Hedging</t>
  </si>
  <si>
    <t>Interest Expense | Foreign currency forward contracts | Designated as Hedging Instrument</t>
  </si>
  <si>
    <t>Interest Expense | Interest rate swap agreements | Cash Flow Hedging</t>
  </si>
  <si>
    <t>Interest Expense | Interest rate swap agreements | Designated as Hedging Instrument</t>
  </si>
  <si>
    <t>Inventories - Schedule of Major Classifications of Inventories (Detail) - USD ($) $ in Thousands</t>
  </si>
  <si>
    <t>Inventory [Line Items]</t>
  </si>
  <si>
    <t>Work in process</t>
  </si>
  <si>
    <t>Raw materials</t>
  </si>
  <si>
    <t>Chassis</t>
  </si>
  <si>
    <t>Subtotal</t>
  </si>
  <si>
    <t>Excess of FIFO costs over LIFO costs</t>
  </si>
  <si>
    <t>Total inventories, net</t>
  </si>
  <si>
    <t>Finished products</t>
  </si>
  <si>
    <t>Inventories - Additional Information (Detail) - USD ($) $ in Thousands</t>
  </si>
  <si>
    <t>Subsidiaries valued inventory in last-in, first-out method</t>
  </si>
  <si>
    <t>Subsidiaries valued inventory in first-in, first-out method</t>
  </si>
  <si>
    <t>Property, Plant and Equipment (Detail) - USD ($) $ in Thousands</t>
  </si>
  <si>
    <t>Property, Plant, Equipment, and ROU Assets [Line Items]</t>
  </si>
  <si>
    <t>Lease right-of-use assets - operating</t>
  </si>
  <si>
    <t>Lease right-of-use assets - finance</t>
  </si>
  <si>
    <t>Total cost</t>
  </si>
  <si>
    <t>Less accumulated depreciation</t>
  </si>
  <si>
    <t>Land</t>
  </si>
  <si>
    <t>Building and improvements</t>
  </si>
  <si>
    <t>Machinery and equipment</t>
  </si>
  <si>
    <t>Rental vehicles</t>
  </si>
  <si>
    <t>Intangible Assets and Goodwill - Components of Amortizable Intangible Assets (Detail) - USD ($) $ in Thousands</t>
  </si>
  <si>
    <t>Finite-Lived Intangible Assets [Line Items]</t>
  </si>
  <si>
    <t>Cost</t>
  </si>
  <si>
    <t>Accumulated Amortization</t>
  </si>
  <si>
    <t>Dealer network/customer relationships</t>
  </si>
  <si>
    <t>Design technology and other intangibles</t>
  </si>
  <si>
    <t>9 years</t>
  </si>
  <si>
    <t>Intangible Assets and Goodwill - Estimated Amortization Expense (Detail) $ in Thousands</t>
  </si>
  <si>
    <t>Apr. 30, 2020USD ($)</t>
  </si>
  <si>
    <t>For the remainder of fiscal year ending July 31, 2020</t>
  </si>
  <si>
    <t>For the fiscal year ending July 31, 2021</t>
  </si>
  <si>
    <t>For the fiscal year ending July 31, 2022</t>
  </si>
  <si>
    <t>For the fiscal year ending July 31, 2023</t>
  </si>
  <si>
    <t>For the fiscal year ending July 31, 2024</t>
  </si>
  <si>
    <t>For the fiscal year ending July 31, 2025 and thereafter</t>
  </si>
  <si>
    <t>Estimated annual amortization expense, total</t>
  </si>
  <si>
    <t>Intangible Assets and Goodwill - Goodwill (Details) - USD ($) $ in Thousands</t>
  </si>
  <si>
    <t>Goodwill [Line Items]</t>
  </si>
  <si>
    <t>Goodwill acquired</t>
  </si>
  <si>
    <t>Measurement period adjustments</t>
  </si>
  <si>
    <t>Foreign currency translation</t>
  </si>
  <si>
    <t>Impairment charge</t>
  </si>
  <si>
    <t>Activity</t>
  </si>
  <si>
    <t>Europe | Recreational vehicles</t>
  </si>
  <si>
    <t>Towables | North America | Recreational vehicles</t>
  </si>
  <si>
    <t>Motorized | North America | Recreational vehicles</t>
  </si>
  <si>
    <t>Concentration of Risk (Detail) - Customer Concentration Risk - Freedom Roads, LLC</t>
  </si>
  <si>
    <t>Sales Revenue</t>
  </si>
  <si>
    <t>Concentration Risk [Line Items]</t>
  </si>
  <si>
    <t>Concentration risk percentage</t>
  </si>
  <si>
    <t>15.00%</t>
  </si>
  <si>
    <t>16.00%</t>
  </si>
  <si>
    <t>19.00%</t>
  </si>
  <si>
    <t>Accounts Receivable</t>
  </si>
  <si>
    <t>12.00%</t>
  </si>
  <si>
    <t>Fair Value Measurements - Schedule of Fair Value, Assets Measured on Recurring Basis (Detail) - USD ($) $ in Thousands</t>
  </si>
  <si>
    <t>Level 1</t>
  </si>
  <si>
    <t>Fair Value, Assets and Liabilities Measured on Recurring and Nonrecurring Basis [Line Items]</t>
  </si>
  <si>
    <t>Cash equivalents</t>
  </si>
  <si>
    <t>Deferred compensation plan assets and liabilities</t>
  </si>
  <si>
    <t>Level 2</t>
  </si>
  <si>
    <t>Foreign currency forward contract liability</t>
  </si>
  <si>
    <t>Interest rate swap liability</t>
  </si>
  <si>
    <t>Fair Value Measurements - Additional Information (Detail) £ in Thousands, $ in Thousands</t>
  </si>
  <si>
    <t>Apr. 30, 2020GBP (£)</t>
  </si>
  <si>
    <t>Jul. 31, 2019USD ($)</t>
  </si>
  <si>
    <t>Fair Value, Balance Sheet Grouping, Financial Statement Captions [Line Items]</t>
  </si>
  <si>
    <t>Foreign Exchange Forward</t>
  </si>
  <si>
    <t>Interest Rate Swap</t>
  </si>
  <si>
    <t>Interest Rate Swap | Not Designated as Hedging Instrument</t>
  </si>
  <si>
    <t>Product Warranties - Additional Information (Detail)</t>
  </si>
  <si>
    <t>Product warranty one</t>
  </si>
  <si>
    <t>Product Warranty Liability [Line Items]</t>
  </si>
  <si>
    <t>Warranty period for retail customers, years</t>
  </si>
  <si>
    <t>1 year</t>
  </si>
  <si>
    <t>Product warranty two</t>
  </si>
  <si>
    <t>2 years</t>
  </si>
  <si>
    <t>Product Warranties - Changes in Warranty Liabilities (Detail) - USD ($) $ in Thousands</t>
  </si>
  <si>
    <t>Product Warranty</t>
  </si>
  <si>
    <t>Beginning balance</t>
  </si>
  <si>
    <t>Provision</t>
  </si>
  <si>
    <t>Payments</t>
  </si>
  <si>
    <t>Acquisition</t>
  </si>
  <si>
    <t>Ending balance</t>
  </si>
  <si>
    <t>Long-Term Debt - Schedule of Long-term Debt (Details) € in Thousands, $ in Thousands</t>
  </si>
  <si>
    <t>Apr. 30, 2020EUR (€)</t>
  </si>
  <si>
    <t>Debt Instrument [Line Items]</t>
  </si>
  <si>
    <t>Unsecured notes</t>
  </si>
  <si>
    <t>Other debt</t>
  </si>
  <si>
    <t>Gross long-term debt</t>
  </si>
  <si>
    <t>Debt issuance costs, net</t>
  </si>
  <si>
    <t>Total long-term debt, net of debt issuance costs</t>
  </si>
  <si>
    <t>Less: current portion of long-term debt</t>
  </si>
  <si>
    <t>Total long-term debt, net, less current portion</t>
  </si>
  <si>
    <t>Asset Based Credit Facility</t>
  </si>
  <si>
    <t>Long-term line of credit</t>
  </si>
  <si>
    <t>Term Loan</t>
  </si>
  <si>
    <t>Long-Term Debt - Additional Information (Detail) € in Thousands</t>
  </si>
  <si>
    <t>Feb. 01, 2019USD ($)</t>
  </si>
  <si>
    <t>Apr. 30, 2019USD ($)</t>
  </si>
  <si>
    <t>Jun. 05, 2020USD ($)</t>
  </si>
  <si>
    <t>Line of Credit Facility [Line Items]</t>
  </si>
  <si>
    <t>Unsecured debt</t>
  </si>
  <si>
    <t>Fees to secure the facility, amortized amount</t>
  </si>
  <si>
    <t>Unamortized debt issuance expense</t>
  </si>
  <si>
    <t>Debt instrument, term</t>
  </si>
  <si>
    <t>7 years</t>
  </si>
  <si>
    <t>Loan fee amortization period</t>
  </si>
  <si>
    <t>Debt, fair value</t>
  </si>
  <si>
    <t>Term Loan | US Tranche</t>
  </si>
  <si>
    <t>Line of credit, outstanding amount</t>
  </si>
  <si>
    <t>Long-term debt, percentage bearing fixed interest</t>
  </si>
  <si>
    <t>6.216%</t>
  </si>
  <si>
    <t>Term Loan | US Tranche | London Interbank Offered Rate (LIBOR)</t>
  </si>
  <si>
    <t>Stated interest rate</t>
  </si>
  <si>
    <t>4.75%</t>
  </si>
  <si>
    <t>6.1875%</t>
  </si>
  <si>
    <t>Term Loan | US Tranche | Interest Rate Swap</t>
  </si>
  <si>
    <t>2.466%</t>
  </si>
  <si>
    <t>Term Loan | Euro Tranche</t>
  </si>
  <si>
    <t>4.00%</t>
  </si>
  <si>
    <t>Unsecured Series One Debt</t>
  </si>
  <si>
    <t>1.945%</t>
  </si>
  <si>
    <t>Unsecured Series Two Debt</t>
  </si>
  <si>
    <t>2.534%</t>
  </si>
  <si>
    <t>Other Long Term Debt | Minimum</t>
  </si>
  <si>
    <t>1.40%</t>
  </si>
  <si>
    <t>Other Long Term Debt | Maximum</t>
  </si>
  <si>
    <t>3.43%</t>
  </si>
  <si>
    <t>Line of credit, maximum borrowing capacity</t>
  </si>
  <si>
    <t>Accounts receivable and inventory, net of amounts drawn</t>
  </si>
  <si>
    <t>5 years</t>
  </si>
  <si>
    <t>Asset Based Credit Facility | Subsequent Event</t>
  </si>
  <si>
    <t>Unused availability under agreement</t>
  </si>
  <si>
    <t>Asset Based Credit Facility | First Tranche</t>
  </si>
  <si>
    <t>1.75%</t>
  </si>
  <si>
    <t>Asset Based Credit Facility | Second Tranche</t>
  </si>
  <si>
    <t>1.25%</t>
  </si>
  <si>
    <t>Line of credit, unused capacity commitment fee percentage</t>
  </si>
  <si>
    <t>0.25%</t>
  </si>
  <si>
    <t>Long-Term Debt - Schedule of Maturities of Long-term Debt (Details) - USD ($) $ in Thousands</t>
  </si>
  <si>
    <t>For the remainder of the fiscal year ending July 31, 2020</t>
  </si>
  <si>
    <t>Total long-term debt, gross</t>
  </si>
  <si>
    <t>Provision for Income Taxes (Detail) - USD ($) $ in Thousands</t>
  </si>
  <si>
    <t>Income Tax Contingency [Line Items]</t>
  </si>
  <si>
    <t>Effective income tax rate</t>
  </si>
  <si>
    <t>(7.30%)</t>
  </si>
  <si>
    <t>24.30%</t>
  </si>
  <si>
    <t>18.50%</t>
  </si>
  <si>
    <t>46.60%</t>
  </si>
  <si>
    <t>Expected decrease in unrecognized tax benefits due to resolution of uncertain tax positions</t>
  </si>
  <si>
    <t>Accrued interest</t>
  </si>
  <si>
    <t>Contingent Liabilities, Commitments and Legal Matters (Detail) - USD ($) $ in Thousands</t>
  </si>
  <si>
    <t>Standby repurchase obligations amount</t>
  </si>
  <si>
    <t>Term of commitments</t>
  </si>
  <si>
    <t>18 months</t>
  </si>
  <si>
    <t>Repurchase and guarantee reserve balances</t>
  </si>
  <si>
    <t>Leases - Components of Lease Costs (Details) - USD ($) $ in Thousands</t>
  </si>
  <si>
    <t>Operating lease cost</t>
  </si>
  <si>
    <t>Amortization of right-of-use assets</t>
  </si>
  <si>
    <t>Interest on lease liabilities</t>
  </si>
  <si>
    <t>Total lease cost</t>
  </si>
  <si>
    <t>Leases - Supplemental Cash Flow Information (Details) $ in Thousands</t>
  </si>
  <si>
    <t>Operating cash flows from operating leases</t>
  </si>
  <si>
    <t>Operating leases</t>
  </si>
  <si>
    <t>Leases - Assets and Liabilities (Details) $ in Thousands</t>
  </si>
  <si>
    <t>Total operating lease liabilities</t>
  </si>
  <si>
    <t>Finance lease, right-of-use asset</t>
  </si>
  <si>
    <t>Total finance lease liabilities</t>
  </si>
  <si>
    <t>Weighted-aver remaining lease term - Operating leases</t>
  </si>
  <si>
    <t>13 years 8 months 12 days</t>
  </si>
  <si>
    <t>Weighted-aver remaining lease term - Finance leases</t>
  </si>
  <si>
    <t>7 years 1 month 6 days</t>
  </si>
  <si>
    <t>Weighted-average discount rate - Operating leases</t>
  </si>
  <si>
    <t>3.40%</t>
  </si>
  <si>
    <t>Weighted-average discount rate - Finance leases</t>
  </si>
  <si>
    <t>9.70%</t>
  </si>
  <si>
    <t>Leases - Schedule of Maturities of Company's Operating and Finance Leases (Details) $ in Thousands</t>
  </si>
  <si>
    <t>For fiscal year ending July 31, 2021</t>
  </si>
  <si>
    <t>For fiscal year ending July 31, 2022</t>
  </si>
  <si>
    <t>For fiscal year ending July 31, 2023</t>
  </si>
  <si>
    <t>For fiscal year ending July 31, 2024</t>
  </si>
  <si>
    <t>Total future lease payments</t>
  </si>
  <si>
    <t>Less: amount representing interest</t>
  </si>
  <si>
    <t>Finance lease liabilities</t>
  </si>
  <si>
    <t>Leases - Maturities Under Topic 840 (Details) $ in Thousands</t>
  </si>
  <si>
    <t>Total lease liability</t>
  </si>
  <si>
    <t>Less: current portion</t>
  </si>
  <si>
    <t>Long-term finance lease obligations</t>
  </si>
  <si>
    <t>Stockholders' Equity (Detail) - USD ($)</t>
  </si>
  <si>
    <t>Jun. 19, 2018</t>
  </si>
  <si>
    <t>Share-based Compensation Arrangement by Share-based Payment Award [Line Items]</t>
  </si>
  <si>
    <t>Stock repurchased (in shares)</t>
  </si>
  <si>
    <t>Stock repurchased</t>
  </si>
  <si>
    <t>Performance Shares (PSUs) | Share-based Compensation Award, Tranche Two | Minimum</t>
  </si>
  <si>
    <t>Vesting percentages</t>
  </si>
  <si>
    <t>50.00%</t>
  </si>
  <si>
    <t>Performance Shares (PSUs) | Share-based Compensation Award, Tranche Two | Maximum</t>
  </si>
  <si>
    <t>150.00%</t>
  </si>
  <si>
    <t>Performance Shares (PSUs) | Share-based Compensation Award, Tranche One</t>
  </si>
  <si>
    <t>Performance Shares (PSUs) | Share-based Compensation Award, Tranche Three</t>
  </si>
  <si>
    <t>15000.00%</t>
  </si>
  <si>
    <t>Restricted Stock Units (RSUs)</t>
  </si>
  <si>
    <t>Stock-based compensation</t>
  </si>
  <si>
    <t>Stock repurchase program authorized amount</t>
  </si>
  <si>
    <t>Revenue Recognition (Detail) - USD ($) $ in Thousands</t>
  </si>
  <si>
    <t>Disaggregation of Revenue [Line Items]</t>
  </si>
  <si>
    <t>Operating Segments | North America | Recreational vehicles</t>
  </si>
  <si>
    <t>Operating Segments | Europe | Recreational vehicles</t>
  </si>
  <si>
    <t>Operating Segments | Travel Trailers And Other Towables | North America | Recreational vehicles</t>
  </si>
  <si>
    <t>Operating Segments | Fifth Wheels Towables | North America | Recreational vehicles</t>
  </si>
  <si>
    <t>Operating Segments | Towables | North America | Recreational vehicles</t>
  </si>
  <si>
    <t>Operating Segments | Class A Motorized | North America | Recreational vehicles</t>
  </si>
  <si>
    <t>Operating Segments | Class C Motorized | North America | Recreational vehicles</t>
  </si>
  <si>
    <t>Operating Segments | Class B Motorized | North America | Recreational vehicles</t>
  </si>
  <si>
    <t>Operating Segments | Motorized | North America | Recreational vehicles</t>
  </si>
  <si>
    <t>Operating Segments | Motorcaravan | Europe | Recreational vehicles</t>
  </si>
  <si>
    <t>Operating Segments | Campervan | Europe | Recreational vehicles</t>
  </si>
  <si>
    <t>Operating Segments | Caravan | Europe | Recreational vehicles</t>
  </si>
  <si>
    <t>Operating Segments | Other RV Related | Europe | Recreational vehicles</t>
  </si>
  <si>
    <t>Corporate and Eliminations</t>
  </si>
  <si>
    <t>Accumulated Other Comprehensive Loss (Details) - USD ($) $ in Thousands</t>
  </si>
  <si>
    <t>Accumulated Other Comprehensive Income (Loss) [Line Items]</t>
  </si>
  <si>
    <t>Foreign Currency Translation Adjustment</t>
  </si>
  <si>
    <t>OCI before reclassifications</t>
  </si>
  <si>
    <t>Income taxes associated with OCI before reclassifications</t>
  </si>
  <si>
    <t>Amounts reclassified from AOCI</t>
  </si>
  <si>
    <t>Income taxes associated with amounts reclassified from AOCI</t>
  </si>
  <si>
    <t>Unrealized Gain (Loss) on Derivative</t>
  </si>
  <si>
    <t>AOCI Including Portion Attributable to Noncontrolling Interest</t>
  </si>
  <si>
    <t>Foreign Currency Translation Adjustment, Attributable to Noncontrolling Interest</t>
  </si>
  <si>
    <t>Unrealized Gain (Loss) on Derivatives, Attributable to Noncontrolling Interest</t>
  </si>
  <si>
    <t>Other, Attributable to Noncontrolling Interest</t>
  </si>
  <si>
    <t>AOCI, Attributable to Noncontrolling Interest</t>
  </si>
  <si>
    <t>Foreign Currency Translation Adjustment, Attributable to Parent</t>
  </si>
  <si>
    <t>Unrealized Gain (Loss) on Derivative, Attributable to Parent</t>
  </si>
  <si>
    <t>Other, Attributable to Parent</t>
  </si>
  <si>
    <t>AOCI, Attributable to Parent</t>
  </si>
  <si>
    <t>Impairment Charges (Details) $ in Thousands</t>
  </si>
  <si>
    <t>Apr. 30, 2020USD ($)ft²</t>
  </si>
  <si>
    <t>Jan. 31, 2020USD ($)</t>
  </si>
  <si>
    <t>Income Statement, Balance Sheet and Additional Disclosures by Disposal Groups, Including Discontinued Operations [Line Items]</t>
  </si>
  <si>
    <t>Impairment charges | $</t>
  </si>
  <si>
    <t>Disposed of by Sale</t>
  </si>
  <si>
    <t>Area of property (in sq ft) | ft²</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C32" s="5" t="n">
        <v>55198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44</v>
      </c>
    </row>
    <row r="4" spans="1:2">
      <c r="A4" s="4" t="s">
        <v>160</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51485</v>
      </c>
      <c r="C3" s="6" t="n">
        <v>425615</v>
      </c>
    </row>
    <row r="4" spans="1:3">
      <c r="A4" s="4" t="s">
        <v>61</v>
      </c>
      <c r="B4" s="5" t="n">
        <v>3480</v>
      </c>
      <c r="C4" s="5" t="n">
        <v>25647</v>
      </c>
    </row>
    <row r="5" spans="1:3">
      <c r="A5" s="4" t="s">
        <v>62</v>
      </c>
      <c r="B5" s="5" t="n">
        <v>248458</v>
      </c>
      <c r="C5" s="5" t="n">
        <v>478531</v>
      </c>
    </row>
    <row r="6" spans="1:3">
      <c r="A6" s="4" t="s">
        <v>63</v>
      </c>
      <c r="B6" s="5" t="n">
        <v>191798</v>
      </c>
      <c r="C6" s="5" t="n">
        <v>173405</v>
      </c>
    </row>
    <row r="7" spans="1:3">
      <c r="A7" s="4" t="s">
        <v>64</v>
      </c>
      <c r="B7" s="5" t="n">
        <v>74538</v>
      </c>
      <c r="C7" s="5" t="n">
        <v>64291</v>
      </c>
    </row>
    <row r="8" spans="1:3">
      <c r="A8" s="4" t="s">
        <v>65</v>
      </c>
      <c r="B8" s="5" t="n">
        <v>867647</v>
      </c>
      <c r="C8" s="5" t="n">
        <v>827988</v>
      </c>
    </row>
    <row r="9" spans="1:3">
      <c r="A9" s="4" t="s">
        <v>66</v>
      </c>
      <c r="B9" s="5" t="n">
        <v>51372</v>
      </c>
      <c r="C9" s="5" t="n">
        <v>41880</v>
      </c>
    </row>
    <row r="10" spans="1:3">
      <c r="A10" s="4" t="s">
        <v>67</v>
      </c>
      <c r="B10" s="5" t="n">
        <v>2088778</v>
      </c>
      <c r="C10" s="5" t="n">
        <v>2037357</v>
      </c>
    </row>
    <row r="11" spans="1:3">
      <c r="A11" s="4" t="s">
        <v>68</v>
      </c>
      <c r="B11" s="5" t="n">
        <v>1079676</v>
      </c>
      <c r="C11" s="5" t="n">
        <v>1092471</v>
      </c>
    </row>
    <row r="12" spans="1:3">
      <c r="A12" s="3" t="s">
        <v>69</v>
      </c>
    </row>
    <row r="13" spans="1:3">
      <c r="A13" s="4" t="s">
        <v>70</v>
      </c>
      <c r="B13" s="5" t="n">
        <v>1396401</v>
      </c>
      <c r="C13" s="5" t="n">
        <v>1358032</v>
      </c>
    </row>
    <row r="14" spans="1:3">
      <c r="A14" s="4" t="s">
        <v>71</v>
      </c>
      <c r="B14" s="5" t="n">
        <v>888258</v>
      </c>
      <c r="C14" s="5" t="n">
        <v>970811</v>
      </c>
    </row>
    <row r="15" spans="1:3">
      <c r="A15" s="4" t="s">
        <v>72</v>
      </c>
      <c r="B15" s="5" t="n">
        <v>74867</v>
      </c>
      <c r="C15" s="5" t="n">
        <v>73176</v>
      </c>
    </row>
    <row r="16" spans="1:3">
      <c r="A16" s="4" t="s">
        <v>73</v>
      </c>
      <c r="B16" s="5" t="n">
        <v>0</v>
      </c>
      <c r="C16" s="5" t="n">
        <v>46181</v>
      </c>
    </row>
    <row r="17" spans="1:3">
      <c r="A17" s="4" t="s">
        <v>74</v>
      </c>
      <c r="B17" s="5" t="n">
        <v>84310</v>
      </c>
      <c r="C17" s="5" t="n">
        <v>82418</v>
      </c>
    </row>
    <row r="18" spans="1:3">
      <c r="A18" s="4" t="s">
        <v>75</v>
      </c>
      <c r="B18" s="5" t="n">
        <v>2443836</v>
      </c>
      <c r="C18" s="5" t="n">
        <v>2530618</v>
      </c>
    </row>
    <row r="19" spans="1:3">
      <c r="A19" s="4" t="s">
        <v>76</v>
      </c>
      <c r="B19" s="5" t="n">
        <v>5612290</v>
      </c>
      <c r="C19" s="5" t="n">
        <v>5660446</v>
      </c>
    </row>
    <row r="20" spans="1:3">
      <c r="A20" s="3" t="s">
        <v>77</v>
      </c>
    </row>
    <row r="21" spans="1:3">
      <c r="A21" s="4" t="s">
        <v>78</v>
      </c>
      <c r="B21" s="5" t="n">
        <v>411917</v>
      </c>
      <c r="C21" s="5" t="n">
        <v>551831</v>
      </c>
    </row>
    <row r="22" spans="1:3">
      <c r="A22" s="4" t="s">
        <v>79</v>
      </c>
      <c r="B22" s="5" t="n">
        <v>16960</v>
      </c>
      <c r="C22" s="5" t="n">
        <v>17370</v>
      </c>
    </row>
    <row r="23" spans="1:3">
      <c r="A23" s="4" t="s">
        <v>80</v>
      </c>
      <c r="B23" s="5" t="n">
        <v>43500</v>
      </c>
      <c r="C23" s="5" t="n">
        <v>44094</v>
      </c>
    </row>
    <row r="24" spans="1:3">
      <c r="A24" s="3" t="s">
        <v>81</v>
      </c>
    </row>
    <row r="25" spans="1:3">
      <c r="A25" s="4" t="s">
        <v>82</v>
      </c>
      <c r="B25" s="5" t="n">
        <v>102375</v>
      </c>
      <c r="C25" s="5" t="n">
        <v>135560</v>
      </c>
    </row>
    <row r="26" spans="1:3">
      <c r="A26" s="4" t="s">
        <v>83</v>
      </c>
      <c r="B26" s="5" t="n">
        <v>257877</v>
      </c>
      <c r="C26" s="5" t="n">
        <v>289679</v>
      </c>
    </row>
    <row r="27" spans="1:3">
      <c r="A27" s="4" t="s">
        <v>84</v>
      </c>
      <c r="B27" s="5" t="n">
        <v>61920</v>
      </c>
      <c r="C27" s="5" t="n">
        <v>61483</v>
      </c>
    </row>
    <row r="28" spans="1:3">
      <c r="A28" s="4" t="s">
        <v>85</v>
      </c>
      <c r="B28" s="5" t="n">
        <v>91740</v>
      </c>
      <c r="C28" s="5" t="n">
        <v>95052</v>
      </c>
    </row>
    <row r="29" spans="1:3">
      <c r="A29" s="4" t="s">
        <v>86</v>
      </c>
      <c r="B29" s="5" t="n">
        <v>17703</v>
      </c>
      <c r="C29" s="5" t="n">
        <v>17595</v>
      </c>
    </row>
    <row r="30" spans="1:3">
      <c r="A30" s="4" t="s">
        <v>87</v>
      </c>
      <c r="B30" s="5" t="n">
        <v>191798</v>
      </c>
      <c r="C30" s="5" t="n">
        <v>173405</v>
      </c>
    </row>
    <row r="31" spans="1:3">
      <c r="A31" s="4" t="s">
        <v>74</v>
      </c>
      <c r="B31" s="5" t="n">
        <v>70480</v>
      </c>
      <c r="C31" s="5" t="n">
        <v>62256</v>
      </c>
    </row>
    <row r="32" spans="1:3">
      <c r="A32" s="4" t="s">
        <v>88</v>
      </c>
      <c r="B32" s="5" t="n">
        <v>1266270</v>
      </c>
      <c r="C32" s="5" t="n">
        <v>1448325</v>
      </c>
    </row>
    <row r="33" spans="1:3">
      <c r="A33" s="4" t="s">
        <v>89</v>
      </c>
      <c r="B33" s="5" t="n">
        <v>1965981</v>
      </c>
      <c r="C33" s="5" t="n">
        <v>1885253</v>
      </c>
    </row>
    <row r="34" spans="1:3">
      <c r="A34" s="4" t="s">
        <v>90</v>
      </c>
      <c r="B34" s="5" t="n">
        <v>143658</v>
      </c>
      <c r="C34" s="5" t="n">
        <v>135703</v>
      </c>
    </row>
    <row r="35" spans="1:3">
      <c r="A35" s="4" t="s">
        <v>91</v>
      </c>
      <c r="B35" s="5" t="n">
        <v>12903</v>
      </c>
      <c r="C35" s="5" t="n">
        <v>10799</v>
      </c>
    </row>
    <row r="36" spans="1:3">
      <c r="A36" s="4" t="s">
        <v>92</v>
      </c>
      <c r="B36" s="5" t="n">
        <v>111966</v>
      </c>
      <c r="C36" s="5" t="n">
        <v>85138</v>
      </c>
    </row>
    <row r="37" spans="1:3">
      <c r="A37" s="4" t="s">
        <v>93</v>
      </c>
      <c r="B37" s="5" t="n">
        <v>2234508</v>
      </c>
      <c r="C37" s="5" t="n">
        <v>2116893</v>
      </c>
    </row>
    <row r="38" spans="1:3">
      <c r="A38" s="4" t="s">
        <v>94</v>
      </c>
      <c r="B38" s="4" t="s">
        <v>95</v>
      </c>
      <c r="C38" s="4" t="s">
        <v>95</v>
      </c>
    </row>
    <row r="39" spans="1:3">
      <c r="A39" s="3" t="s">
        <v>96</v>
      </c>
    </row>
    <row r="40" spans="1:3">
      <c r="A40" s="4" t="s">
        <v>97</v>
      </c>
      <c r="B40" s="5" t="n">
        <v>0</v>
      </c>
      <c r="C40" s="5" t="n">
        <v>0</v>
      </c>
    </row>
    <row r="41" spans="1:3">
      <c r="A41" s="4" t="s">
        <v>98</v>
      </c>
      <c r="B41" s="5" t="n">
        <v>6540</v>
      </c>
      <c r="C41" s="5" t="n">
        <v>6519</v>
      </c>
    </row>
    <row r="42" spans="1:3">
      <c r="A42" s="4" t="s">
        <v>99</v>
      </c>
      <c r="B42" s="5" t="n">
        <v>432020</v>
      </c>
      <c r="C42" s="5" t="n">
        <v>416382</v>
      </c>
    </row>
    <row r="43" spans="1:3">
      <c r="A43" s="4" t="s">
        <v>100</v>
      </c>
      <c r="B43" s="5" t="n">
        <v>2104241</v>
      </c>
      <c r="C43" s="5" t="n">
        <v>2066674</v>
      </c>
    </row>
    <row r="44" spans="1:3">
      <c r="A44" s="4" t="s">
        <v>101</v>
      </c>
      <c r="B44" s="5" t="n">
        <v>-104224</v>
      </c>
      <c r="C44" s="5" t="n">
        <v>-57004</v>
      </c>
    </row>
    <row r="45" spans="1:3">
      <c r="A45" s="4" t="s">
        <v>102</v>
      </c>
      <c r="B45" s="5" t="n">
        <v>-351909</v>
      </c>
      <c r="C45" s="5" t="n">
        <v>-348146</v>
      </c>
    </row>
    <row r="46" spans="1:3">
      <c r="A46" s="4" t="s">
        <v>103</v>
      </c>
      <c r="B46" s="5" t="n">
        <v>2086668</v>
      </c>
      <c r="C46" s="5" t="n">
        <v>2084425</v>
      </c>
    </row>
    <row r="47" spans="1:3">
      <c r="A47" s="4" t="s">
        <v>104</v>
      </c>
      <c r="B47" s="5" t="n">
        <v>24844</v>
      </c>
      <c r="C47" s="5" t="n">
        <v>10803</v>
      </c>
    </row>
    <row r="48" spans="1:3">
      <c r="A48" s="4" t="s">
        <v>105</v>
      </c>
      <c r="B48" s="5" t="n">
        <v>2111512</v>
      </c>
      <c r="C48" s="5" t="n">
        <v>2095228</v>
      </c>
    </row>
    <row r="49" spans="1:3">
      <c r="A49" s="4" t="s">
        <v>106</v>
      </c>
      <c r="B49" s="6" t="n">
        <v>5612290</v>
      </c>
      <c r="C49" s="6" t="n">
        <v>5660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row r="5" spans="1:2">
      <c r="A5" s="4" t="s">
        <v>270</v>
      </c>
      <c r="B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3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58</v>
      </c>
    </row>
    <row r="2" spans="1:3">
      <c r="A2" s="3" t="s">
        <v>108</v>
      </c>
    </row>
    <row r="3" spans="1:3">
      <c r="A3" s="4" t="s">
        <v>109</v>
      </c>
      <c r="B3" s="5" t="n">
        <v>1000000</v>
      </c>
      <c r="C3" s="5" t="n">
        <v>1000000</v>
      </c>
    </row>
    <row r="4" spans="1:3">
      <c r="A4" s="4" t="s">
        <v>110</v>
      </c>
      <c r="B4" s="5" t="n">
        <v>0</v>
      </c>
      <c r="C4" s="5" t="n">
        <v>0</v>
      </c>
    </row>
    <row r="5" spans="1:3">
      <c r="A5" s="4" t="s">
        <v>111</v>
      </c>
      <c r="B5" s="7" t="n">
        <v>0.1</v>
      </c>
      <c r="C5" s="7" t="n">
        <v>0.1</v>
      </c>
    </row>
    <row r="6" spans="1:3">
      <c r="A6" s="4" t="s">
        <v>112</v>
      </c>
      <c r="B6" s="5" t="n">
        <v>250000000</v>
      </c>
      <c r="C6" s="5" t="n">
        <v>250000000</v>
      </c>
    </row>
    <row r="7" spans="1:3">
      <c r="A7" s="4" t="s">
        <v>113</v>
      </c>
      <c r="B7" s="5" t="n">
        <v>65396531</v>
      </c>
      <c r="C7" s="5" t="n">
        <v>65189907</v>
      </c>
    </row>
    <row r="8" spans="1:3">
      <c r="A8" s="4" t="s">
        <v>114</v>
      </c>
      <c r="B8" s="5" t="n">
        <v>10197775</v>
      </c>
      <c r="C8" s="5" t="n">
        <v>10126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4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4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47</v>
      </c>
    </row>
    <row r="4" spans="1:2">
      <c r="A4" s="4" t="s">
        <v>246</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56</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5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71</v>
      </c>
    </row>
    <row r="4" spans="1:2">
      <c r="A4" s="4" t="s">
        <v>332</v>
      </c>
      <c r="B4" s="4" t="s">
        <v>333</v>
      </c>
    </row>
    <row r="5" spans="1:2">
      <c r="A5" s="4" t="s">
        <v>334</v>
      </c>
      <c r="B5" s="4" t="s">
        <v>335</v>
      </c>
    </row>
    <row r="6" spans="1:2">
      <c r="A6" s="4" t="s">
        <v>336</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7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681735</v>
      </c>
      <c r="C4" s="6" t="n">
        <v>2506583</v>
      </c>
      <c r="D4" s="6" t="n">
        <v>5843653</v>
      </c>
      <c r="E4" s="6" t="n">
        <v>5553135</v>
      </c>
    </row>
    <row r="5" spans="1:5">
      <c r="A5" s="4" t="s">
        <v>120</v>
      </c>
      <c r="B5" s="5" t="n">
        <v>1476102</v>
      </c>
      <c r="C5" s="5" t="n">
        <v>2214153</v>
      </c>
      <c r="D5" s="5" t="n">
        <v>5072803</v>
      </c>
      <c r="E5" s="5" t="n">
        <v>4911853</v>
      </c>
    </row>
    <row r="6" spans="1:5">
      <c r="A6" s="4" t="s">
        <v>121</v>
      </c>
      <c r="B6" s="5" t="n">
        <v>205633</v>
      </c>
      <c r="C6" s="5" t="n">
        <v>292430</v>
      </c>
      <c r="D6" s="5" t="n">
        <v>770850</v>
      </c>
      <c r="E6" s="5" t="n">
        <v>641282</v>
      </c>
    </row>
    <row r="7" spans="1:5">
      <c r="A7" s="4" t="s">
        <v>122</v>
      </c>
      <c r="B7" s="5" t="n">
        <v>128147</v>
      </c>
      <c r="C7" s="5" t="n">
        <v>176983</v>
      </c>
      <c r="D7" s="5" t="n">
        <v>478968</v>
      </c>
      <c r="E7" s="5" t="n">
        <v>364745</v>
      </c>
    </row>
    <row r="8" spans="1:5">
      <c r="A8" s="4" t="s">
        <v>123</v>
      </c>
      <c r="B8" s="5" t="n">
        <v>24079</v>
      </c>
      <c r="C8" s="5" t="n">
        <v>25259</v>
      </c>
      <c r="D8" s="5" t="n">
        <v>72645</v>
      </c>
      <c r="E8" s="5" t="n">
        <v>50376</v>
      </c>
    </row>
    <row r="9" spans="1:5">
      <c r="A9" s="4" t="s">
        <v>124</v>
      </c>
      <c r="B9" s="5" t="n">
        <v>0</v>
      </c>
      <c r="C9" s="5" t="n">
        <v>0</v>
      </c>
      <c r="D9" s="5" t="n">
        <v>10057</v>
      </c>
      <c r="E9" s="5" t="n">
        <v>0</v>
      </c>
    </row>
    <row r="10" spans="1:5">
      <c r="A10" s="4" t="s">
        <v>125</v>
      </c>
      <c r="B10" s="5" t="n">
        <v>0</v>
      </c>
      <c r="C10" s="5" t="n">
        <v>13363</v>
      </c>
      <c r="D10" s="5" t="n">
        <v>0</v>
      </c>
      <c r="E10" s="5" t="n">
        <v>112511</v>
      </c>
    </row>
    <row r="11" spans="1:5">
      <c r="A11" s="4" t="s">
        <v>126</v>
      </c>
      <c r="B11" s="5" t="n">
        <v>847</v>
      </c>
      <c r="C11" s="5" t="n">
        <v>2547</v>
      </c>
      <c r="D11" s="5" t="n">
        <v>2796</v>
      </c>
      <c r="E11" s="5" t="n">
        <v>5444</v>
      </c>
    </row>
    <row r="12" spans="1:5">
      <c r="A12" s="4" t="s">
        <v>127</v>
      </c>
      <c r="B12" s="5" t="n">
        <v>26868</v>
      </c>
      <c r="C12" s="5" t="n">
        <v>35509</v>
      </c>
      <c r="D12" s="5" t="n">
        <v>82127</v>
      </c>
      <c r="E12" s="5" t="n">
        <v>37244</v>
      </c>
    </row>
    <row r="13" spans="1:5">
      <c r="A13" s="4" t="s">
        <v>128</v>
      </c>
      <c r="B13" s="5" t="n">
        <v>-6157</v>
      </c>
      <c r="C13" s="5" t="n">
        <v>-2340</v>
      </c>
      <c r="D13" s="5" t="n">
        <v>-5123</v>
      </c>
      <c r="E13" s="5" t="n">
        <v>-6937</v>
      </c>
    </row>
    <row r="14" spans="1:5">
      <c r="A14" s="4" t="s">
        <v>129</v>
      </c>
      <c r="B14" s="5" t="n">
        <v>21229</v>
      </c>
      <c r="C14" s="5" t="n">
        <v>41523</v>
      </c>
      <c r="D14" s="5" t="n">
        <v>124726</v>
      </c>
      <c r="E14" s="5" t="n">
        <v>74913</v>
      </c>
    </row>
    <row r="15" spans="1:5">
      <c r="A15" s="4" t="s">
        <v>130</v>
      </c>
      <c r="B15" s="5" t="n">
        <v>-1555</v>
      </c>
      <c r="C15" s="5" t="n">
        <v>10085</v>
      </c>
      <c r="D15" s="5" t="n">
        <v>23071</v>
      </c>
      <c r="E15" s="5" t="n">
        <v>34939</v>
      </c>
    </row>
    <row r="16" spans="1:5">
      <c r="A16" s="4" t="s">
        <v>131</v>
      </c>
      <c r="B16" s="5" t="n">
        <v>22784</v>
      </c>
      <c r="C16" s="5" t="n">
        <v>31438</v>
      </c>
      <c r="D16" s="5" t="n">
        <v>101655</v>
      </c>
      <c r="E16" s="5" t="n">
        <v>39974</v>
      </c>
    </row>
    <row r="17" spans="1:5">
      <c r="A17" s="4" t="s">
        <v>132</v>
      </c>
      <c r="B17" s="5" t="n">
        <v>-1284</v>
      </c>
      <c r="C17" s="5" t="n">
        <v>-1246</v>
      </c>
      <c r="D17" s="5" t="n">
        <v>-2151</v>
      </c>
      <c r="E17" s="5" t="n">
        <v>-1246</v>
      </c>
    </row>
    <row r="18" spans="1:5">
      <c r="A18" s="4" t="s">
        <v>133</v>
      </c>
      <c r="B18" s="6" t="n">
        <v>24068</v>
      </c>
      <c r="C18" s="6" t="n">
        <v>32684</v>
      </c>
      <c r="D18" s="6" t="n">
        <v>103806</v>
      </c>
      <c r="E18" s="6" t="n">
        <v>41220</v>
      </c>
    </row>
    <row r="19" spans="1:5">
      <c r="A19" s="3" t="s">
        <v>134</v>
      </c>
    </row>
    <row r="20" spans="1:5">
      <c r="A20" s="4" t="s">
        <v>135</v>
      </c>
      <c r="B20" s="5" t="n">
        <v>55198756</v>
      </c>
      <c r="C20" s="5" t="n">
        <v>55063473</v>
      </c>
      <c r="D20" s="5" t="n">
        <v>55163943</v>
      </c>
      <c r="E20" s="5" t="n">
        <v>53515491</v>
      </c>
    </row>
    <row r="21" spans="1:5">
      <c r="A21" s="4" t="s">
        <v>136</v>
      </c>
      <c r="B21" s="5" t="n">
        <v>55392982</v>
      </c>
      <c r="C21" s="5" t="n">
        <v>55166067</v>
      </c>
      <c r="D21" s="5" t="n">
        <v>55337665</v>
      </c>
      <c r="E21" s="5" t="n">
        <v>53627627</v>
      </c>
    </row>
    <row r="22" spans="1:5">
      <c r="A22" s="3" t="s">
        <v>137</v>
      </c>
    </row>
    <row r="23" spans="1:5">
      <c r="A23" s="4" t="s">
        <v>138</v>
      </c>
      <c r="B23" s="7" t="n">
        <v>0.44</v>
      </c>
      <c r="C23" s="7" t="n">
        <v>0.59</v>
      </c>
      <c r="D23" s="7" t="n">
        <v>1.88</v>
      </c>
      <c r="E23" s="7" t="n">
        <v>0.77</v>
      </c>
    </row>
    <row r="24" spans="1:5">
      <c r="A24" s="4" t="s">
        <v>139</v>
      </c>
      <c r="B24" s="7" t="n">
        <v>0.43</v>
      </c>
      <c r="C24" s="7" t="n">
        <v>0.59</v>
      </c>
      <c r="D24" s="7" t="n">
        <v>1.88</v>
      </c>
      <c r="E24" s="7" t="n">
        <v>0.77</v>
      </c>
    </row>
    <row r="25" spans="1:5">
      <c r="A25" s="3" t="s">
        <v>140</v>
      </c>
    </row>
    <row r="26" spans="1:5">
      <c r="A26" s="4" t="s">
        <v>131</v>
      </c>
      <c r="B26" s="6" t="n">
        <v>22784</v>
      </c>
      <c r="C26" s="6" t="n">
        <v>31438</v>
      </c>
      <c r="D26" s="6" t="n">
        <v>101655</v>
      </c>
      <c r="E26" s="6" t="n">
        <v>39974</v>
      </c>
    </row>
    <row r="27" spans="1:5">
      <c r="A27" s="3" t="s">
        <v>141</v>
      </c>
    </row>
    <row r="28" spans="1:5">
      <c r="A28" s="4" t="s">
        <v>142</v>
      </c>
      <c r="B28" s="5" t="n">
        <v>-25245</v>
      </c>
      <c r="C28" s="5" t="n">
        <v>-34183</v>
      </c>
      <c r="D28" s="5" t="n">
        <v>-36154</v>
      </c>
      <c r="E28" s="5" t="n">
        <v>-34183</v>
      </c>
    </row>
    <row r="29" spans="1:5">
      <c r="A29" s="4" t="s">
        <v>143</v>
      </c>
      <c r="B29" s="5" t="n">
        <v>-7763</v>
      </c>
      <c r="C29" s="5" t="n">
        <v>-3781</v>
      </c>
      <c r="D29" s="5" t="n">
        <v>-11709</v>
      </c>
      <c r="E29" s="5" t="n">
        <v>-3781</v>
      </c>
    </row>
    <row r="30" spans="1:5">
      <c r="A30" s="4" t="s">
        <v>144</v>
      </c>
      <c r="B30" s="5" t="n">
        <v>-33008</v>
      </c>
      <c r="C30" s="5" t="n">
        <v>-37964</v>
      </c>
      <c r="D30" s="5" t="n">
        <v>-47863</v>
      </c>
      <c r="E30" s="5" t="n">
        <v>-37964</v>
      </c>
    </row>
    <row r="31" spans="1:5">
      <c r="A31" s="4" t="s">
        <v>145</v>
      </c>
      <c r="B31" s="5" t="n">
        <v>-10224</v>
      </c>
      <c r="C31" s="5" t="n">
        <v>-6526</v>
      </c>
      <c r="D31" s="5" t="n">
        <v>53792</v>
      </c>
      <c r="E31" s="5" t="n">
        <v>2010</v>
      </c>
    </row>
    <row r="32" spans="1:5">
      <c r="A32" s="4" t="s">
        <v>146</v>
      </c>
      <c r="B32" s="5" t="n">
        <v>-1483</v>
      </c>
      <c r="C32" s="5" t="n">
        <v>-1319</v>
      </c>
      <c r="D32" s="5" t="n">
        <v>-2794</v>
      </c>
      <c r="E32" s="5" t="n">
        <v>-1319</v>
      </c>
    </row>
    <row r="33" spans="1:5">
      <c r="A33" s="4" t="s">
        <v>147</v>
      </c>
      <c r="B33" s="6" t="n">
        <v>-8741</v>
      </c>
      <c r="C33" s="6" t="n">
        <v>-5207</v>
      </c>
      <c r="D33" s="6" t="n">
        <v>56586</v>
      </c>
      <c r="E33" s="6" t="n">
        <v>3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8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3</v>
      </c>
      <c r="B1" s="2" t="s">
        <v>2</v>
      </c>
      <c r="C1" s="2" t="s">
        <v>344</v>
      </c>
    </row>
    <row r="2" spans="1:3">
      <c r="A2" s="3" t="s">
        <v>345</v>
      </c>
    </row>
    <row r="3" spans="1:3">
      <c r="A3" s="4" t="s">
        <v>346</v>
      </c>
      <c r="B3" s="6" t="n">
        <v>31997</v>
      </c>
    </row>
    <row r="4" spans="1:3">
      <c r="A4" s="4" t="s">
        <v>347</v>
      </c>
      <c r="B4" s="6" t="n">
        <v>32163</v>
      </c>
    </row>
    <row r="5" spans="1:3">
      <c r="A5" s="4" t="s">
        <v>348</v>
      </c>
    </row>
    <row r="6" spans="1:3">
      <c r="A6" s="3" t="s">
        <v>345</v>
      </c>
    </row>
    <row r="7" spans="1:3">
      <c r="A7" s="4" t="s">
        <v>346</v>
      </c>
      <c r="C7" s="6" t="n">
        <v>33000</v>
      </c>
    </row>
    <row r="8" spans="1:3">
      <c r="A8" s="4" t="s">
        <v>347</v>
      </c>
      <c r="C8" s="6" t="n">
        <v>3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9</v>
      </c>
      <c r="B1" s="2" t="s">
        <v>2</v>
      </c>
      <c r="C1" s="2" t="s">
        <v>58</v>
      </c>
      <c r="D1" s="2" t="s">
        <v>117</v>
      </c>
      <c r="E1" s="2" t="s">
        <v>350</v>
      </c>
      <c r="F1" s="2" t="s">
        <v>351</v>
      </c>
    </row>
    <row r="2" spans="1:6">
      <c r="A2" s="3" t="s">
        <v>352</v>
      </c>
    </row>
    <row r="3" spans="1:6">
      <c r="A3" s="4" t="s">
        <v>70</v>
      </c>
      <c r="B3" s="6" t="n">
        <v>1396401</v>
      </c>
      <c r="C3" s="6" t="n">
        <v>1358032</v>
      </c>
      <c r="D3" s="6" t="n">
        <v>1350187</v>
      </c>
      <c r="F3" s="6" t="n">
        <v>377693</v>
      </c>
    </row>
    <row r="4" spans="1:6">
      <c r="A4" s="4" t="s">
        <v>353</v>
      </c>
      <c r="E4" s="6" t="n">
        <v>-115668</v>
      </c>
    </row>
    <row r="5" spans="1:6">
      <c r="A5" s="4" t="s">
        <v>354</v>
      </c>
    </row>
    <row r="6" spans="1:6">
      <c r="A6" s="3" t="s">
        <v>352</v>
      </c>
    </row>
    <row r="7" spans="1:6">
      <c r="A7" s="4" t="s">
        <v>355</v>
      </c>
      <c r="E7" s="5" t="n">
        <v>97887</v>
      </c>
    </row>
    <row r="8" spans="1:6">
      <c r="A8" s="4" t="s">
        <v>356</v>
      </c>
      <c r="E8" s="5" t="n">
        <v>593053</v>
      </c>
    </row>
    <row r="9" spans="1:6">
      <c r="A9" s="4" t="s">
        <v>357</v>
      </c>
      <c r="E9" s="5" t="n">
        <v>435747</v>
      </c>
    </row>
    <row r="10" spans="1:6">
      <c r="A10" s="4" t="s">
        <v>358</v>
      </c>
      <c r="E10" s="5" t="n">
        <v>80132</v>
      </c>
    </row>
    <row r="11" spans="1:6">
      <c r="A11" s="4" t="s">
        <v>359</v>
      </c>
      <c r="E11" s="5" t="n">
        <v>437216</v>
      </c>
    </row>
    <row r="12" spans="1:6">
      <c r="A12" s="4" t="s">
        <v>70</v>
      </c>
      <c r="E12" s="5" t="n">
        <v>1009754</v>
      </c>
    </row>
    <row r="13" spans="1:6">
      <c r="A13" s="4" t="s">
        <v>360</v>
      </c>
      <c r="E13" s="5" t="n">
        <v>-851774</v>
      </c>
    </row>
    <row r="14" spans="1:6">
      <c r="A14" s="4" t="s">
        <v>361</v>
      </c>
      <c r="E14" s="5" t="n">
        <v>-114710</v>
      </c>
    </row>
    <row r="15" spans="1:6">
      <c r="A15" s="4" t="s">
        <v>362</v>
      </c>
      <c r="E15" s="5" t="n">
        <v>-166196</v>
      </c>
    </row>
    <row r="16" spans="1:6">
      <c r="A16" s="4" t="s">
        <v>363</v>
      </c>
      <c r="E16" s="5" t="n">
        <v>-152186</v>
      </c>
    </row>
    <row r="17" spans="1:6">
      <c r="A17" s="4" t="s">
        <v>364</v>
      </c>
      <c r="E17" s="5" t="n">
        <v>-17205</v>
      </c>
    </row>
    <row r="18" spans="1:6">
      <c r="A18" s="4" t="s">
        <v>104</v>
      </c>
      <c r="E18" s="5" t="n">
        <v>-12207</v>
      </c>
    </row>
    <row r="19" spans="1:6">
      <c r="A19" s="4" t="s">
        <v>365</v>
      </c>
      <c r="E19" s="5" t="n">
        <v>1900632</v>
      </c>
    </row>
    <row r="20" spans="1:6">
      <c r="A20" s="4" t="s">
        <v>366</v>
      </c>
      <c r="E20" s="5" t="n">
        <v>-97887</v>
      </c>
    </row>
    <row r="21" spans="1:6">
      <c r="A21" s="4" t="s">
        <v>367</v>
      </c>
      <c r="E21" s="5" t="n">
        <v>1802745</v>
      </c>
    </row>
    <row r="22" spans="1:6">
      <c r="A22" s="4" t="s">
        <v>368</v>
      </c>
    </row>
    <row r="23" spans="1:6">
      <c r="A23" s="3" t="s">
        <v>352</v>
      </c>
    </row>
    <row r="24" spans="1:6">
      <c r="A24" s="4" t="s">
        <v>369</v>
      </c>
      <c r="E24" s="5" t="n">
        <v>355601</v>
      </c>
    </row>
    <row r="25" spans="1:6">
      <c r="A25" s="4" t="s">
        <v>370</v>
      </c>
    </row>
    <row r="26" spans="1:6">
      <c r="A26" s="3" t="s">
        <v>352</v>
      </c>
    </row>
    <row r="27" spans="1:6">
      <c r="A27" s="4" t="s">
        <v>369</v>
      </c>
      <c r="E27" s="5" t="n">
        <v>126181</v>
      </c>
    </row>
    <row r="28" spans="1:6">
      <c r="A28" s="4" t="s">
        <v>371</v>
      </c>
    </row>
    <row r="29" spans="1:6">
      <c r="A29" s="3" t="s">
        <v>352</v>
      </c>
    </row>
    <row r="30" spans="1:6">
      <c r="A30" s="4" t="s">
        <v>369</v>
      </c>
      <c r="E30" s="5" t="n">
        <v>183536</v>
      </c>
    </row>
    <row r="31" spans="1:6">
      <c r="A31" s="4" t="s">
        <v>372</v>
      </c>
    </row>
    <row r="32" spans="1:6">
      <c r="A32" s="3" t="s">
        <v>352</v>
      </c>
    </row>
    <row r="33" spans="1:6">
      <c r="A33" s="4" t="s">
        <v>369</v>
      </c>
      <c r="E33" s="6" t="n">
        <v>11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3</v>
      </c>
      <c r="B1" s="2" t="s">
        <v>116</v>
      </c>
      <c r="C1" s="2" t="s">
        <v>1</v>
      </c>
    </row>
    <row r="2" spans="1:3">
      <c r="B2" s="2" t="s">
        <v>117</v>
      </c>
      <c r="C2" s="2" t="s">
        <v>117</v>
      </c>
    </row>
    <row r="3" spans="1:3">
      <c r="A3" s="3" t="s">
        <v>233</v>
      </c>
    </row>
    <row r="4" spans="1:3">
      <c r="A4" s="4" t="s">
        <v>119</v>
      </c>
      <c r="B4" s="6" t="n">
        <v>2506583</v>
      </c>
      <c r="C4" s="6" t="n">
        <v>6766664</v>
      </c>
    </row>
    <row r="5" spans="1:3">
      <c r="A5" s="4" t="s">
        <v>131</v>
      </c>
      <c r="B5" s="6" t="n">
        <v>42579</v>
      </c>
      <c r="C5" s="6" t="n">
        <v>61418</v>
      </c>
    </row>
    <row r="6" spans="1:3">
      <c r="A6" s="4" t="s">
        <v>374</v>
      </c>
      <c r="B6" s="7" t="n">
        <v>0.77</v>
      </c>
      <c r="C6" s="7" t="n">
        <v>1.15</v>
      </c>
    </row>
    <row r="7" spans="1:3">
      <c r="A7" s="4" t="s">
        <v>375</v>
      </c>
      <c r="B7" s="7" t="n">
        <v>0.77</v>
      </c>
      <c r="C7" s="7" t="n">
        <v>1.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6</v>
      </c>
      <c r="B1" s="2" t="s">
        <v>350</v>
      </c>
      <c r="C1" s="2" t="s">
        <v>2</v>
      </c>
      <c r="D1" s="2" t="s">
        <v>377</v>
      </c>
      <c r="E1" s="2" t="s">
        <v>117</v>
      </c>
      <c r="F1" s="2" t="s">
        <v>2</v>
      </c>
      <c r="G1" s="2" t="s">
        <v>117</v>
      </c>
      <c r="H1" s="2" t="s">
        <v>58</v>
      </c>
      <c r="I1" s="2" t="s">
        <v>351</v>
      </c>
    </row>
    <row r="2" spans="1:9">
      <c r="A2" s="3" t="s">
        <v>352</v>
      </c>
    </row>
    <row r="3" spans="1:9">
      <c r="A3" s="4" t="s">
        <v>378</v>
      </c>
      <c r="F3" s="6" t="n">
        <v>1282</v>
      </c>
    </row>
    <row r="4" spans="1:9">
      <c r="A4" s="4" t="s">
        <v>70</v>
      </c>
      <c r="C4" s="6" t="n">
        <v>1396401</v>
      </c>
      <c r="E4" s="6" t="n">
        <v>1350187</v>
      </c>
      <c r="F4" s="5" t="n">
        <v>1396401</v>
      </c>
      <c r="G4" s="6" t="n">
        <v>1350187</v>
      </c>
      <c r="H4" s="6" t="n">
        <v>1358032</v>
      </c>
      <c r="I4" s="6" t="n">
        <v>377693</v>
      </c>
    </row>
    <row r="5" spans="1:9">
      <c r="A5" s="4" t="s">
        <v>125</v>
      </c>
      <c r="C5" s="5" t="n">
        <v>0</v>
      </c>
      <c r="E5" s="5" t="n">
        <v>13363</v>
      </c>
      <c r="F5" s="5" t="n">
        <v>0</v>
      </c>
      <c r="G5" s="5" t="n">
        <v>112511</v>
      </c>
    </row>
    <row r="6" spans="1:9">
      <c r="A6" s="4" t="s">
        <v>124</v>
      </c>
      <c r="C6" s="5" t="n">
        <v>0</v>
      </c>
      <c r="D6" s="6" t="n">
        <v>10057</v>
      </c>
      <c r="E6" s="5" t="n">
        <v>0</v>
      </c>
      <c r="F6" s="6" t="n">
        <v>10057</v>
      </c>
      <c r="G6" s="5" t="n">
        <v>0</v>
      </c>
    </row>
    <row r="7" spans="1:9">
      <c r="A7" s="4" t="s">
        <v>379</v>
      </c>
    </row>
    <row r="8" spans="1:9">
      <c r="A8" s="3" t="s">
        <v>352</v>
      </c>
    </row>
    <row r="9" spans="1:9">
      <c r="A9" s="4" t="s">
        <v>124</v>
      </c>
      <c r="E9" s="5" t="n">
        <v>0</v>
      </c>
      <c r="G9" s="5" t="n">
        <v>52501</v>
      </c>
    </row>
    <row r="10" spans="1:9">
      <c r="A10" s="4" t="s">
        <v>380</v>
      </c>
    </row>
    <row r="11" spans="1:9">
      <c r="A11" s="3" t="s">
        <v>352</v>
      </c>
    </row>
    <row r="12" spans="1:9">
      <c r="A12" s="4" t="s">
        <v>125</v>
      </c>
      <c r="E12" s="5" t="n">
        <v>16293</v>
      </c>
      <c r="G12" s="5" t="n">
        <v>41734</v>
      </c>
    </row>
    <row r="13" spans="1:9">
      <c r="A13" s="4" t="s">
        <v>381</v>
      </c>
    </row>
    <row r="14" spans="1:9">
      <c r="A14" s="3" t="s">
        <v>352</v>
      </c>
    </row>
    <row r="15" spans="1:9">
      <c r="A15" s="4" t="s">
        <v>382</v>
      </c>
      <c r="F15" s="4" t="s">
        <v>383</v>
      </c>
    </row>
    <row r="16" spans="1:9">
      <c r="A16" s="4" t="s">
        <v>354</v>
      </c>
    </row>
    <row r="17" spans="1:9">
      <c r="A17" s="3" t="s">
        <v>352</v>
      </c>
    </row>
    <row r="18" spans="1:9">
      <c r="A18" s="4" t="s">
        <v>378</v>
      </c>
      <c r="F18" s="6" t="n">
        <v>1282</v>
      </c>
    </row>
    <row r="19" spans="1:9">
      <c r="A19" s="4" t="s">
        <v>384</v>
      </c>
      <c r="B19" s="4" t="s">
        <v>383</v>
      </c>
    </row>
    <row r="20" spans="1:9">
      <c r="A20" s="4" t="s">
        <v>70</v>
      </c>
      <c r="B20" s="6" t="n">
        <v>1009754</v>
      </c>
    </row>
    <row r="21" spans="1:9">
      <c r="A21" s="4" t="s">
        <v>385</v>
      </c>
      <c r="B21" s="6" t="n">
        <v>311000</v>
      </c>
    </row>
    <row r="22" spans="1:9">
      <c r="A22" s="4" t="s">
        <v>386</v>
      </c>
    </row>
    <row r="23" spans="1:9">
      <c r="A23" s="3" t="s">
        <v>352</v>
      </c>
    </row>
    <row r="24" spans="1:9">
      <c r="A24" s="4" t="s">
        <v>125</v>
      </c>
      <c r="C24" s="6" t="n">
        <v>61418</v>
      </c>
      <c r="E24" s="5" t="n">
        <v>13363</v>
      </c>
      <c r="G24" s="5" t="n">
        <v>112511</v>
      </c>
    </row>
    <row r="25" spans="1:9">
      <c r="A25" s="4" t="s">
        <v>387</v>
      </c>
    </row>
    <row r="26" spans="1:9">
      <c r="A26" s="3" t="s">
        <v>352</v>
      </c>
    </row>
    <row r="27" spans="1:9">
      <c r="A27" s="4" t="s">
        <v>125</v>
      </c>
      <c r="G27" s="5" t="n">
        <v>1684</v>
      </c>
    </row>
    <row r="28" spans="1:9">
      <c r="A28" s="4" t="s">
        <v>388</v>
      </c>
    </row>
    <row r="29" spans="1:9">
      <c r="A29" s="3" t="s">
        <v>352</v>
      </c>
    </row>
    <row r="30" spans="1:9">
      <c r="A30" s="4" t="s">
        <v>125</v>
      </c>
      <c r="E30" s="6" t="n">
        <v>-2930</v>
      </c>
      <c r="G30" s="6" t="n">
        <v>70777</v>
      </c>
    </row>
    <row r="31" spans="1:9">
      <c r="A31" s="4" t="s">
        <v>370</v>
      </c>
    </row>
    <row r="32" spans="1:9">
      <c r="A32" s="3" t="s">
        <v>352</v>
      </c>
    </row>
    <row r="33" spans="1:9">
      <c r="A33" s="4" t="s">
        <v>389</v>
      </c>
      <c r="B33" s="4" t="s">
        <v>390</v>
      </c>
    </row>
    <row r="34" spans="1:9">
      <c r="A34" s="4" t="s">
        <v>371</v>
      </c>
    </row>
    <row r="35" spans="1:9">
      <c r="A35" s="3" t="s">
        <v>352</v>
      </c>
    </row>
    <row r="36" spans="1:9">
      <c r="A36" s="4" t="s">
        <v>389</v>
      </c>
      <c r="B36" s="4" t="s">
        <v>391</v>
      </c>
    </row>
    <row r="37" spans="1:9">
      <c r="A37" s="4" t="s">
        <v>368</v>
      </c>
    </row>
    <row r="38" spans="1:9">
      <c r="A38" s="3" t="s">
        <v>352</v>
      </c>
    </row>
    <row r="39" spans="1:9">
      <c r="A39" s="4" t="s">
        <v>389</v>
      </c>
      <c r="B39" s="4" t="s">
        <v>390</v>
      </c>
    </row>
    <row r="40" spans="1:9">
      <c r="A40" s="4" t="s">
        <v>372</v>
      </c>
    </row>
    <row r="41" spans="1:9">
      <c r="A41" s="3" t="s">
        <v>352</v>
      </c>
    </row>
    <row r="42" spans="1:9">
      <c r="A42" s="4" t="s">
        <v>382</v>
      </c>
      <c r="B42" s="4" t="s">
        <v>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394</v>
      </c>
      <c r="C1" s="2" t="s">
        <v>395</v>
      </c>
      <c r="D1" s="2" t="s">
        <v>395</v>
      </c>
      <c r="E1" s="2" t="s">
        <v>117</v>
      </c>
      <c r="F1" s="2" t="s">
        <v>395</v>
      </c>
      <c r="G1" s="2" t="s">
        <v>2</v>
      </c>
      <c r="H1" s="2" t="s">
        <v>117</v>
      </c>
    </row>
    <row r="2" spans="1:8">
      <c r="A2" s="3" t="s">
        <v>233</v>
      </c>
    </row>
    <row r="3" spans="1:8">
      <c r="A3" s="4" t="s">
        <v>396</v>
      </c>
      <c r="G3" s="6" t="n">
        <v>0</v>
      </c>
      <c r="H3" s="6" t="n">
        <v>5250</v>
      </c>
    </row>
    <row r="4" spans="1:8">
      <c r="A4" s="3" t="s">
        <v>352</v>
      </c>
    </row>
    <row r="5" spans="1:8">
      <c r="A5" s="4" t="s">
        <v>396</v>
      </c>
      <c r="G5" s="6" t="n">
        <v>0</v>
      </c>
      <c r="H5" s="5" t="n">
        <v>5250</v>
      </c>
    </row>
    <row r="6" spans="1:8">
      <c r="A6" s="4" t="s">
        <v>397</v>
      </c>
    </row>
    <row r="7" spans="1:8">
      <c r="A7" s="3" t="s">
        <v>352</v>
      </c>
    </row>
    <row r="8" spans="1:8">
      <c r="A8" s="4" t="s">
        <v>398</v>
      </c>
      <c r="C8" s="4" t="s">
        <v>399</v>
      </c>
    </row>
    <row r="9" spans="1:8">
      <c r="A9" s="4" t="s">
        <v>400</v>
      </c>
      <c r="C9" s="6" t="n">
        <v>47256</v>
      </c>
      <c r="D9" s="6" t="n">
        <v>47256</v>
      </c>
      <c r="F9" s="6" t="n">
        <v>47256</v>
      </c>
    </row>
    <row r="10" spans="1:8">
      <c r="A10" s="4" t="s">
        <v>401</v>
      </c>
      <c r="C10" s="4" t="s">
        <v>402</v>
      </c>
    </row>
    <row r="11" spans="1:8">
      <c r="A11" s="4" t="s">
        <v>403</v>
      </c>
      <c r="C11" s="6" t="n">
        <v>20180</v>
      </c>
      <c r="D11" s="5" t="n">
        <v>20180</v>
      </c>
      <c r="F11" s="5" t="n">
        <v>20180</v>
      </c>
    </row>
    <row r="12" spans="1:8">
      <c r="A12" s="4" t="s">
        <v>404</v>
      </c>
      <c r="C12" s="4" t="s">
        <v>405</v>
      </c>
    </row>
    <row r="13" spans="1:8">
      <c r="A13" s="4" t="s">
        <v>384</v>
      </c>
      <c r="C13" s="4" t="s">
        <v>406</v>
      </c>
    </row>
    <row r="14" spans="1:8">
      <c r="A14" s="4" t="s">
        <v>407</v>
      </c>
      <c r="D14" s="6" t="n">
        <v>2137</v>
      </c>
      <c r="E14" s="6" t="n">
        <v>2285</v>
      </c>
      <c r="F14" s="6" t="n">
        <v>6884</v>
      </c>
      <c r="H14" s="6" t="n">
        <v>5984</v>
      </c>
    </row>
    <row r="15" spans="1:8">
      <c r="A15" s="4" t="s">
        <v>408</v>
      </c>
    </row>
    <row r="16" spans="1:8">
      <c r="A16" s="3" t="s">
        <v>233</v>
      </c>
    </row>
    <row r="17" spans="1:8">
      <c r="A17" s="4" t="s">
        <v>396</v>
      </c>
      <c r="B17" s="6" t="n">
        <v>6000</v>
      </c>
    </row>
    <row r="18" spans="1:8">
      <c r="A18" s="3" t="s">
        <v>352</v>
      </c>
    </row>
    <row r="19" spans="1:8">
      <c r="A19" s="4" t="s">
        <v>396</v>
      </c>
      <c r="B19"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v>
      </c>
      <c r="C1" s="2" t="s">
        <v>395</v>
      </c>
      <c r="D1" s="2" t="s">
        <v>58</v>
      </c>
      <c r="E1" s="2" t="s">
        <v>117</v>
      </c>
      <c r="F1" s="2" t="s">
        <v>351</v>
      </c>
    </row>
    <row r="2" spans="1:6">
      <c r="A2" s="3" t="s">
        <v>352</v>
      </c>
    </row>
    <row r="3" spans="1:6">
      <c r="A3" s="4" t="s">
        <v>70</v>
      </c>
      <c r="B3" s="6" t="n">
        <v>1396401</v>
      </c>
      <c r="D3" s="6" t="n">
        <v>1358032</v>
      </c>
      <c r="E3" s="6" t="n">
        <v>1350187</v>
      </c>
      <c r="F3" s="6" t="n">
        <v>377693</v>
      </c>
    </row>
    <row r="4" spans="1:6">
      <c r="A4" s="4" t="s">
        <v>397</v>
      </c>
    </row>
    <row r="5" spans="1:6">
      <c r="A5" s="3" t="s">
        <v>352</v>
      </c>
    </row>
    <row r="6" spans="1:6">
      <c r="A6" s="4" t="s">
        <v>355</v>
      </c>
      <c r="C6" s="6" t="n">
        <v>326</v>
      </c>
    </row>
    <row r="7" spans="1:6">
      <c r="A7" s="4" t="s">
        <v>159</v>
      </c>
      <c r="C7" s="5" t="n">
        <v>466</v>
      </c>
    </row>
    <row r="8" spans="1:6">
      <c r="A8" s="4" t="s">
        <v>357</v>
      </c>
      <c r="C8" s="5" t="n">
        <v>749</v>
      </c>
    </row>
    <row r="9" spans="1:6">
      <c r="A9" s="4" t="s">
        <v>359</v>
      </c>
      <c r="C9" s="5" t="n">
        <v>362</v>
      </c>
    </row>
    <row r="10" spans="1:6">
      <c r="A10" s="4" t="s">
        <v>70</v>
      </c>
      <c r="C10" s="5" t="n">
        <v>62366</v>
      </c>
    </row>
    <row r="11" spans="1:6">
      <c r="A11" s="4" t="s">
        <v>410</v>
      </c>
      <c r="C11" s="5" t="n">
        <v>-2358</v>
      </c>
    </row>
    <row r="12" spans="1:6">
      <c r="A12" s="4" t="s">
        <v>411</v>
      </c>
      <c r="C12" s="5" t="n">
        <v>-16835</v>
      </c>
    </row>
    <row r="13" spans="1:6">
      <c r="A13" s="4" t="s">
        <v>365</v>
      </c>
      <c r="C13" s="5" t="n">
        <v>53256</v>
      </c>
    </row>
    <row r="14" spans="1:6">
      <c r="A14" s="4" t="s">
        <v>412</v>
      </c>
    </row>
    <row r="15" spans="1:6">
      <c r="A15" s="3" t="s">
        <v>352</v>
      </c>
    </row>
    <row r="16" spans="1:6">
      <c r="A16" s="4" t="s">
        <v>369</v>
      </c>
      <c r="C16" s="5" t="n">
        <v>1130</v>
      </c>
    </row>
    <row r="17" spans="1:6">
      <c r="A17" s="4" t="s">
        <v>413</v>
      </c>
    </row>
    <row r="18" spans="1:6">
      <c r="A18" s="3" t="s">
        <v>352</v>
      </c>
    </row>
    <row r="19" spans="1:6">
      <c r="A19" s="4" t="s">
        <v>369</v>
      </c>
      <c r="C19" s="5" t="n">
        <v>5700</v>
      </c>
    </row>
    <row r="20" spans="1:6">
      <c r="A20" s="4" t="s">
        <v>414</v>
      </c>
    </row>
    <row r="21" spans="1:6">
      <c r="A21" s="3" t="s">
        <v>352</v>
      </c>
    </row>
    <row r="22" spans="1:6">
      <c r="A22" s="4" t="s">
        <v>369</v>
      </c>
      <c r="C22" s="6" t="n">
        <v>1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15</v>
      </c>
      <c r="B1" s="2" t="s">
        <v>1</v>
      </c>
    </row>
    <row r="2" spans="1:2">
      <c r="B2" s="2" t="s">
        <v>416</v>
      </c>
    </row>
    <row r="3" spans="1:2">
      <c r="A3" s="3" t="s">
        <v>236</v>
      </c>
    </row>
    <row r="4" spans="1:2">
      <c r="A4" s="4" t="s">
        <v>417</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116</v>
      </c>
      <c r="D1" s="2" t="s">
        <v>1</v>
      </c>
    </row>
    <row r="2" spans="1:6">
      <c r="B2" s="2" t="s">
        <v>2</v>
      </c>
      <c r="C2" s="2" t="s">
        <v>117</v>
      </c>
      <c r="D2" s="2" t="s">
        <v>2</v>
      </c>
      <c r="E2" s="2" t="s">
        <v>117</v>
      </c>
      <c r="F2" s="2" t="s">
        <v>58</v>
      </c>
    </row>
    <row r="3" spans="1:6">
      <c r="A3" s="3" t="s">
        <v>419</v>
      </c>
    </row>
    <row r="4" spans="1:6">
      <c r="A4" s="4" t="s">
        <v>119</v>
      </c>
      <c r="B4" s="6" t="n">
        <v>1681735</v>
      </c>
      <c r="C4" s="6" t="n">
        <v>2506583</v>
      </c>
      <c r="D4" s="6" t="n">
        <v>5843653</v>
      </c>
      <c r="E4" s="6" t="n">
        <v>5553135</v>
      </c>
    </row>
    <row r="5" spans="1:6">
      <c r="A5" s="4" t="s">
        <v>420</v>
      </c>
      <c r="B5" s="5" t="n">
        <v>21229</v>
      </c>
      <c r="C5" s="5" t="n">
        <v>41523</v>
      </c>
      <c r="D5" s="5" t="n">
        <v>124726</v>
      </c>
      <c r="E5" s="5" t="n">
        <v>74913</v>
      </c>
    </row>
    <row r="6" spans="1:6">
      <c r="A6" s="4" t="s">
        <v>421</v>
      </c>
      <c r="B6" s="5" t="n">
        <v>5612290</v>
      </c>
      <c r="D6" s="5" t="n">
        <v>5612290</v>
      </c>
      <c r="F6" s="6" t="n">
        <v>5660446</v>
      </c>
    </row>
    <row r="7" spans="1:6">
      <c r="A7" s="4" t="s">
        <v>422</v>
      </c>
      <c r="B7" s="5" t="n">
        <v>45459</v>
      </c>
      <c r="C7" s="5" t="n">
        <v>50930</v>
      </c>
      <c r="D7" s="5" t="n">
        <v>144611</v>
      </c>
      <c r="E7" s="5" t="n">
        <v>97510</v>
      </c>
    </row>
    <row r="8" spans="1:6">
      <c r="A8" s="4" t="s">
        <v>423</v>
      </c>
      <c r="B8" s="5" t="n">
        <v>23870</v>
      </c>
      <c r="C8" s="5" t="n">
        <v>32647</v>
      </c>
      <c r="D8" s="5" t="n">
        <v>75027</v>
      </c>
      <c r="E8" s="5" t="n">
        <v>82564</v>
      </c>
    </row>
    <row r="9" spans="1:6">
      <c r="A9" s="4" t="s">
        <v>424</v>
      </c>
    </row>
    <row r="10" spans="1:6">
      <c r="A10" s="3" t="s">
        <v>419</v>
      </c>
    </row>
    <row r="11" spans="1:6">
      <c r="A11" s="4" t="s">
        <v>119</v>
      </c>
      <c r="B11" s="5" t="n">
        <v>1652771</v>
      </c>
      <c r="C11" s="5" t="n">
        <v>2464002</v>
      </c>
    </row>
    <row r="12" spans="1:6">
      <c r="A12" s="4" t="s">
        <v>425</v>
      </c>
    </row>
    <row r="13" spans="1:6">
      <c r="A13" s="3" t="s">
        <v>419</v>
      </c>
    </row>
    <row r="14" spans="1:6">
      <c r="A14" s="4" t="s">
        <v>119</v>
      </c>
      <c r="B14" s="5" t="n">
        <v>1652771</v>
      </c>
      <c r="C14" s="5" t="n">
        <v>2464002</v>
      </c>
      <c r="D14" s="5" t="n">
        <v>5727257</v>
      </c>
      <c r="E14" s="5" t="n">
        <v>5427357</v>
      </c>
    </row>
    <row r="15" spans="1:6">
      <c r="A15" s="4" t="s">
        <v>420</v>
      </c>
      <c r="B15" s="5" t="n">
        <v>59934</v>
      </c>
      <c r="C15" s="5" t="n">
        <v>97953</v>
      </c>
      <c r="D15" s="5" t="n">
        <v>236039</v>
      </c>
      <c r="E15" s="5" t="n">
        <v>245480</v>
      </c>
    </row>
    <row r="16" spans="1:6">
      <c r="A16" s="4" t="s">
        <v>421</v>
      </c>
      <c r="B16" s="5" t="n">
        <v>4772193</v>
      </c>
      <c r="D16" s="5" t="n">
        <v>4772193</v>
      </c>
      <c r="F16" s="5" t="n">
        <v>5040949</v>
      </c>
    </row>
    <row r="17" spans="1:6">
      <c r="A17" s="4" t="s">
        <v>422</v>
      </c>
      <c r="B17" s="5" t="n">
        <v>42345</v>
      </c>
      <c r="C17" s="5" t="n">
        <v>47818</v>
      </c>
      <c r="D17" s="5" t="n">
        <v>135558</v>
      </c>
      <c r="E17" s="5" t="n">
        <v>88299</v>
      </c>
    </row>
    <row r="18" spans="1:6">
      <c r="A18" s="4" t="s">
        <v>423</v>
      </c>
      <c r="B18" s="5" t="n">
        <v>23232</v>
      </c>
      <c r="C18" s="5" t="n">
        <v>31980</v>
      </c>
      <c r="D18" s="5" t="n">
        <v>72533</v>
      </c>
      <c r="E18" s="5" t="n">
        <v>78705</v>
      </c>
    </row>
    <row r="19" spans="1:6">
      <c r="A19" s="4" t="s">
        <v>426</v>
      </c>
    </row>
    <row r="20" spans="1:6">
      <c r="A20" s="3" t="s">
        <v>419</v>
      </c>
    </row>
    <row r="21" spans="1:6">
      <c r="A21" s="4" t="s">
        <v>119</v>
      </c>
      <c r="B21" s="5" t="n">
        <v>1037428</v>
      </c>
      <c r="C21" s="5" t="n">
        <v>1696493</v>
      </c>
      <c r="D21" s="5" t="n">
        <v>3981792</v>
      </c>
      <c r="E21" s="5" t="n">
        <v>4659848</v>
      </c>
    </row>
    <row r="22" spans="1:6">
      <c r="A22" s="4" t="s">
        <v>420</v>
      </c>
      <c r="B22" s="5" t="n">
        <v>60176</v>
      </c>
      <c r="C22" s="5" t="n">
        <v>128900</v>
      </c>
      <c r="D22" s="5" t="n">
        <v>254615</v>
      </c>
      <c r="E22" s="5" t="n">
        <v>276427</v>
      </c>
    </row>
    <row r="23" spans="1:6">
      <c r="A23" s="4" t="s">
        <v>421</v>
      </c>
      <c r="B23" s="5" t="n">
        <v>1709306</v>
      </c>
      <c r="D23" s="5" t="n">
        <v>1709306</v>
      </c>
      <c r="F23" s="5" t="n">
        <v>1963145</v>
      </c>
    </row>
    <row r="24" spans="1:6">
      <c r="A24" s="4" t="s">
        <v>422</v>
      </c>
      <c r="B24" s="5" t="n">
        <v>20296</v>
      </c>
      <c r="C24" s="5" t="n">
        <v>20591</v>
      </c>
      <c r="D24" s="5" t="n">
        <v>60006</v>
      </c>
      <c r="E24" s="5" t="n">
        <v>61072</v>
      </c>
    </row>
    <row r="25" spans="1:6">
      <c r="A25" s="4" t="s">
        <v>423</v>
      </c>
      <c r="B25" s="5" t="n">
        <v>7352</v>
      </c>
      <c r="C25" s="5" t="n">
        <v>16101</v>
      </c>
      <c r="D25" s="5" t="n">
        <v>34476</v>
      </c>
      <c r="E25" s="5" t="n">
        <v>62826</v>
      </c>
    </row>
    <row r="26" spans="1:6">
      <c r="A26" s="4" t="s">
        <v>427</v>
      </c>
    </row>
    <row r="27" spans="1:6">
      <c r="A27" s="3" t="s">
        <v>419</v>
      </c>
    </row>
    <row r="28" spans="1:6">
      <c r="A28" s="4" t="s">
        <v>119</v>
      </c>
      <c r="B28" s="5" t="n">
        <v>773391</v>
      </c>
      <c r="C28" s="5" t="n">
        <v>1237255</v>
      </c>
      <c r="D28" s="5" t="n">
        <v>2958186</v>
      </c>
      <c r="E28" s="5" t="n">
        <v>3397917</v>
      </c>
    </row>
    <row r="29" spans="1:6">
      <c r="A29" s="4" t="s">
        <v>420</v>
      </c>
      <c r="B29" s="5" t="n">
        <v>49261</v>
      </c>
      <c r="C29" s="5" t="n">
        <v>103715</v>
      </c>
      <c r="D29" s="5" t="n">
        <v>207009</v>
      </c>
      <c r="E29" s="5" t="n">
        <v>212325</v>
      </c>
    </row>
    <row r="30" spans="1:6">
      <c r="A30" s="4" t="s">
        <v>421</v>
      </c>
      <c r="B30" s="5" t="n">
        <v>1309649</v>
      </c>
      <c r="D30" s="5" t="n">
        <v>1309649</v>
      </c>
      <c r="F30" s="5" t="n">
        <v>1516519</v>
      </c>
    </row>
    <row r="31" spans="1:6">
      <c r="A31" s="4" t="s">
        <v>422</v>
      </c>
      <c r="B31" s="5" t="n">
        <v>16696</v>
      </c>
      <c r="C31" s="5" t="n">
        <v>17097</v>
      </c>
      <c r="D31" s="5" t="n">
        <v>49398</v>
      </c>
      <c r="E31" s="5" t="n">
        <v>50699</v>
      </c>
    </row>
    <row r="32" spans="1:6">
      <c r="A32" s="4" t="s">
        <v>423</v>
      </c>
      <c r="B32" s="5" t="n">
        <v>5192</v>
      </c>
      <c r="C32" s="5" t="n">
        <v>13013</v>
      </c>
      <c r="D32" s="5" t="n">
        <v>23888</v>
      </c>
      <c r="E32" s="5" t="n">
        <v>49510</v>
      </c>
    </row>
    <row r="33" spans="1:6">
      <c r="A33" s="4" t="s">
        <v>428</v>
      </c>
    </row>
    <row r="34" spans="1:6">
      <c r="A34" s="3" t="s">
        <v>419</v>
      </c>
    </row>
    <row r="35" spans="1:6">
      <c r="A35" s="4" t="s">
        <v>119</v>
      </c>
      <c r="B35" s="5" t="n">
        <v>264037</v>
      </c>
      <c r="C35" s="5" t="n">
        <v>459238</v>
      </c>
      <c r="D35" s="5" t="n">
        <v>1023606</v>
      </c>
      <c r="E35" s="5" t="n">
        <v>1261931</v>
      </c>
    </row>
    <row r="36" spans="1:6">
      <c r="A36" s="4" t="s">
        <v>420</v>
      </c>
      <c r="B36" s="5" t="n">
        <v>10915</v>
      </c>
      <c r="C36" s="5" t="n">
        <v>25185</v>
      </c>
      <c r="D36" s="5" t="n">
        <v>47606</v>
      </c>
      <c r="E36" s="5" t="n">
        <v>64102</v>
      </c>
    </row>
    <row r="37" spans="1:6">
      <c r="A37" s="4" t="s">
        <v>421</v>
      </c>
      <c r="B37" s="5" t="n">
        <v>399657</v>
      </c>
      <c r="D37" s="5" t="n">
        <v>399657</v>
      </c>
      <c r="F37" s="5" t="n">
        <v>446626</v>
      </c>
    </row>
    <row r="38" spans="1:6">
      <c r="A38" s="4" t="s">
        <v>422</v>
      </c>
      <c r="B38" s="5" t="n">
        <v>3600</v>
      </c>
      <c r="C38" s="5" t="n">
        <v>3494</v>
      </c>
      <c r="D38" s="5" t="n">
        <v>10608</v>
      </c>
      <c r="E38" s="5" t="n">
        <v>10373</v>
      </c>
    </row>
    <row r="39" spans="1:6">
      <c r="A39" s="4" t="s">
        <v>423</v>
      </c>
      <c r="B39" s="5" t="n">
        <v>2160</v>
      </c>
      <c r="C39" s="5" t="n">
        <v>3088</v>
      </c>
      <c r="D39" s="5" t="n">
        <v>10588</v>
      </c>
      <c r="E39" s="5" t="n">
        <v>13316</v>
      </c>
    </row>
    <row r="40" spans="1:6">
      <c r="A40" s="4" t="s">
        <v>429</v>
      </c>
    </row>
    <row r="41" spans="1:6">
      <c r="A41" s="3" t="s">
        <v>419</v>
      </c>
    </row>
    <row r="42" spans="1:6">
      <c r="A42" s="4" t="s">
        <v>119</v>
      </c>
      <c r="B42" s="5" t="n">
        <v>615343</v>
      </c>
      <c r="C42" s="5" t="n">
        <v>767509</v>
      </c>
      <c r="D42" s="5" t="n">
        <v>1745465</v>
      </c>
      <c r="E42" s="5" t="n">
        <v>767509</v>
      </c>
    </row>
    <row r="43" spans="1:6">
      <c r="A43" s="4" t="s">
        <v>420</v>
      </c>
      <c r="B43" s="5" t="n">
        <v>-242</v>
      </c>
      <c r="C43" s="5" t="n">
        <v>-30947</v>
      </c>
      <c r="D43" s="5" t="n">
        <v>-18576</v>
      </c>
      <c r="E43" s="5" t="n">
        <v>-30947</v>
      </c>
    </row>
    <row r="44" spans="1:6">
      <c r="A44" s="4" t="s">
        <v>421</v>
      </c>
      <c r="B44" s="5" t="n">
        <v>3062887</v>
      </c>
      <c r="D44" s="5" t="n">
        <v>3062887</v>
      </c>
      <c r="F44" s="5" t="n">
        <v>3077804</v>
      </c>
    </row>
    <row r="45" spans="1:6">
      <c r="A45" s="4" t="s">
        <v>422</v>
      </c>
      <c r="B45" s="5" t="n">
        <v>22049</v>
      </c>
      <c r="C45" s="5" t="n">
        <v>27227</v>
      </c>
      <c r="D45" s="5" t="n">
        <v>75552</v>
      </c>
      <c r="E45" s="5" t="n">
        <v>27227</v>
      </c>
    </row>
    <row r="46" spans="1:6">
      <c r="A46" s="4" t="s">
        <v>423</v>
      </c>
      <c r="B46" s="5" t="n">
        <v>15880</v>
      </c>
      <c r="C46" s="5" t="n">
        <v>15879</v>
      </c>
      <c r="D46" s="5" t="n">
        <v>38057</v>
      </c>
      <c r="E46" s="5" t="n">
        <v>15879</v>
      </c>
    </row>
    <row r="47" spans="1:6">
      <c r="A47" s="4" t="s">
        <v>430</v>
      </c>
    </row>
    <row r="48" spans="1:6">
      <c r="A48" s="3" t="s">
        <v>419</v>
      </c>
    </row>
    <row r="49" spans="1:6">
      <c r="A49" s="4" t="s">
        <v>119</v>
      </c>
      <c r="B49" s="5" t="n">
        <v>45632</v>
      </c>
      <c r="C49" s="5" t="n">
        <v>69506</v>
      </c>
      <c r="D49" s="5" t="n">
        <v>176943</v>
      </c>
      <c r="E49" s="5" t="n">
        <v>198468</v>
      </c>
    </row>
    <row r="50" spans="1:6">
      <c r="A50" s="4" t="s">
        <v>420</v>
      </c>
      <c r="B50" s="5" t="n">
        <v>3996</v>
      </c>
      <c r="C50" s="5" t="n">
        <v>7868</v>
      </c>
      <c r="D50" s="5" t="n">
        <v>24356</v>
      </c>
      <c r="E50" s="5" t="n">
        <v>19728</v>
      </c>
    </row>
    <row r="51" spans="1:6">
      <c r="A51" s="4" t="s">
        <v>421</v>
      </c>
      <c r="B51" s="5" t="n">
        <v>222874</v>
      </c>
      <c r="D51" s="5" t="n">
        <v>222874</v>
      </c>
      <c r="F51" s="5" t="n">
        <v>163897</v>
      </c>
    </row>
    <row r="52" spans="1:6">
      <c r="A52" s="4" t="s">
        <v>422</v>
      </c>
      <c r="B52" s="5" t="n">
        <v>2676</v>
      </c>
      <c r="C52" s="5" t="n">
        <v>2705</v>
      </c>
      <c r="D52" s="5" t="n">
        <v>7710</v>
      </c>
      <c r="E52" s="5" t="n">
        <v>7972</v>
      </c>
    </row>
    <row r="53" spans="1:6">
      <c r="A53" s="4" t="s">
        <v>423</v>
      </c>
      <c r="B53" s="5" t="n">
        <v>517</v>
      </c>
      <c r="C53" s="5" t="n">
        <v>248</v>
      </c>
      <c r="D53" s="5" t="n">
        <v>1445</v>
      </c>
      <c r="E53" s="5" t="n">
        <v>2979</v>
      </c>
    </row>
    <row r="54" spans="1:6">
      <c r="A54" s="4" t="s">
        <v>431</v>
      </c>
    </row>
    <row r="55" spans="1:6">
      <c r="A55" s="3" t="s">
        <v>419</v>
      </c>
    </row>
    <row r="56" spans="1:6">
      <c r="A56" s="4" t="s">
        <v>420</v>
      </c>
      <c r="B56" s="5" t="n">
        <v>-42701</v>
      </c>
      <c r="C56" s="5" t="n">
        <v>-64298</v>
      </c>
      <c r="D56" s="5" t="n">
        <v>-135669</v>
      </c>
      <c r="E56" s="5" t="n">
        <v>-190295</v>
      </c>
    </row>
    <row r="57" spans="1:6">
      <c r="A57" s="4" t="s">
        <v>421</v>
      </c>
      <c r="B57" s="5" t="n">
        <v>617223</v>
      </c>
      <c r="D57" s="5" t="n">
        <v>617223</v>
      </c>
      <c r="F57" s="6" t="n">
        <v>455600</v>
      </c>
    </row>
    <row r="58" spans="1:6">
      <c r="A58" s="4" t="s">
        <v>422</v>
      </c>
      <c r="B58" s="5" t="n">
        <v>438</v>
      </c>
      <c r="C58" s="5" t="n">
        <v>407</v>
      </c>
      <c r="D58" s="5" t="n">
        <v>1343</v>
      </c>
      <c r="E58" s="5" t="n">
        <v>1239</v>
      </c>
    </row>
    <row r="59" spans="1:6">
      <c r="A59" s="4" t="s">
        <v>423</v>
      </c>
      <c r="B59" s="5" t="n">
        <v>121</v>
      </c>
      <c r="C59" s="5" t="n">
        <v>419</v>
      </c>
      <c r="D59" s="5" t="n">
        <v>1049</v>
      </c>
      <c r="E59" s="5" t="n">
        <v>880</v>
      </c>
    </row>
    <row r="60" spans="1:6">
      <c r="A60" s="4" t="s">
        <v>432</v>
      </c>
    </row>
    <row r="61" spans="1:6">
      <c r="A61" s="3" t="s">
        <v>419</v>
      </c>
    </row>
    <row r="62" spans="1:6">
      <c r="A62" s="4" t="s">
        <v>119</v>
      </c>
      <c r="B62" s="6" t="n">
        <v>-16668</v>
      </c>
      <c r="C62" s="6" t="n">
        <v>-26925</v>
      </c>
      <c r="D62" s="6" t="n">
        <v>-60547</v>
      </c>
      <c r="E62" s="6" t="n">
        <v>-726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16</v>
      </c>
      <c r="D1" s="2" t="s">
        <v>1</v>
      </c>
    </row>
    <row r="2" spans="1:5">
      <c r="B2" s="2" t="s">
        <v>2</v>
      </c>
      <c r="C2" s="2" t="s">
        <v>117</v>
      </c>
      <c r="D2" s="2" t="s">
        <v>2</v>
      </c>
      <c r="E2" s="2" t="s">
        <v>117</v>
      </c>
    </row>
    <row r="3" spans="1:5">
      <c r="A3" s="3" t="s">
        <v>239</v>
      </c>
    </row>
    <row r="4" spans="1:5">
      <c r="A4" s="4" t="s">
        <v>434</v>
      </c>
      <c r="B4" s="5" t="n">
        <v>55198756</v>
      </c>
      <c r="C4" s="5" t="n">
        <v>55063473</v>
      </c>
      <c r="D4" s="5" t="n">
        <v>55163943</v>
      </c>
      <c r="E4" s="5" t="n">
        <v>53515491</v>
      </c>
    </row>
    <row r="5" spans="1:5">
      <c r="A5" s="4" t="s">
        <v>435</v>
      </c>
      <c r="B5" s="5" t="n">
        <v>194226</v>
      </c>
      <c r="C5" s="5" t="n">
        <v>102594</v>
      </c>
      <c r="D5" s="5" t="n">
        <v>173722</v>
      </c>
      <c r="E5" s="5" t="n">
        <v>112136</v>
      </c>
    </row>
    <row r="6" spans="1:5">
      <c r="A6" s="4" t="s">
        <v>436</v>
      </c>
      <c r="B6" s="5" t="n">
        <v>55392982</v>
      </c>
      <c r="C6" s="5" t="n">
        <v>55166067</v>
      </c>
      <c r="D6" s="5" t="n">
        <v>55337665</v>
      </c>
      <c r="E6" s="5" t="n">
        <v>53627627</v>
      </c>
    </row>
    <row r="7" spans="1:5">
      <c r="A7" s="4" t="s">
        <v>437</v>
      </c>
      <c r="B7" s="5" t="n">
        <v>140481</v>
      </c>
      <c r="C7" s="5" t="n">
        <v>127548</v>
      </c>
      <c r="D7" s="5" t="n">
        <v>189090</v>
      </c>
      <c r="E7" s="5" t="n">
        <v>199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7</v>
      </c>
    </row>
    <row r="3" spans="1:3">
      <c r="A3" s="3" t="s">
        <v>149</v>
      </c>
    </row>
    <row r="4" spans="1:3">
      <c r="A4" s="4" t="s">
        <v>131</v>
      </c>
      <c r="B4" s="6" t="n">
        <v>101655</v>
      </c>
      <c r="C4" s="6" t="n">
        <v>39974</v>
      </c>
    </row>
    <row r="5" spans="1:3">
      <c r="A5" s="3" t="s">
        <v>150</v>
      </c>
    </row>
    <row r="6" spans="1:3">
      <c r="A6" s="4" t="s">
        <v>151</v>
      </c>
      <c r="B6" s="5" t="n">
        <v>71966</v>
      </c>
      <c r="C6" s="5" t="n">
        <v>47134</v>
      </c>
    </row>
    <row r="7" spans="1:3">
      <c r="A7" s="4" t="s">
        <v>152</v>
      </c>
      <c r="B7" s="5" t="n">
        <v>72645</v>
      </c>
      <c r="C7" s="5" t="n">
        <v>50376</v>
      </c>
    </row>
    <row r="8" spans="1:3">
      <c r="A8" s="4" t="s">
        <v>153</v>
      </c>
      <c r="B8" s="5" t="n">
        <v>8050</v>
      </c>
      <c r="C8" s="5" t="n">
        <v>3441</v>
      </c>
    </row>
    <row r="9" spans="1:3">
      <c r="A9" s="4" t="s">
        <v>124</v>
      </c>
      <c r="B9" s="5" t="n">
        <v>10057</v>
      </c>
      <c r="C9" s="5" t="n">
        <v>0</v>
      </c>
    </row>
    <row r="10" spans="1:3">
      <c r="A10" s="4" t="s">
        <v>154</v>
      </c>
      <c r="B10" s="5" t="n">
        <v>0</v>
      </c>
      <c r="C10" s="5" t="n">
        <v>70777</v>
      </c>
    </row>
    <row r="11" spans="1:3">
      <c r="A11" s="4" t="s">
        <v>155</v>
      </c>
      <c r="B11" s="5" t="n">
        <v>19312</v>
      </c>
      <c r="C11" s="5" t="n">
        <v>2218</v>
      </c>
    </row>
    <row r="12" spans="1:3">
      <c r="A12" s="4" t="s">
        <v>156</v>
      </c>
      <c r="B12" s="5" t="n">
        <v>1524</v>
      </c>
      <c r="C12" s="5" t="n">
        <v>127</v>
      </c>
    </row>
    <row r="13" spans="1:3">
      <c r="A13" s="4" t="s">
        <v>157</v>
      </c>
      <c r="B13" s="5" t="n">
        <v>14425</v>
      </c>
      <c r="C13" s="5" t="n">
        <v>14118</v>
      </c>
    </row>
    <row r="14" spans="1:3">
      <c r="A14" s="3" t="s">
        <v>158</v>
      </c>
    </row>
    <row r="15" spans="1:3">
      <c r="A15" s="4" t="s">
        <v>159</v>
      </c>
      <c r="B15" s="5" t="n">
        <v>219750</v>
      </c>
      <c r="C15" s="5" t="n">
        <v>17438</v>
      </c>
    </row>
    <row r="16" spans="1:3">
      <c r="A16" s="4" t="s">
        <v>160</v>
      </c>
      <c r="B16" s="5" t="n">
        <v>-62475</v>
      </c>
      <c r="C16" s="5" t="n">
        <v>145049</v>
      </c>
    </row>
    <row r="17" spans="1:3">
      <c r="A17" s="4" t="s">
        <v>66</v>
      </c>
      <c r="B17" s="5" t="n">
        <v>-8963</v>
      </c>
      <c r="C17" s="5" t="n">
        <v>-9090</v>
      </c>
    </row>
    <row r="18" spans="1:3">
      <c r="A18" s="4" t="s">
        <v>78</v>
      </c>
      <c r="B18" s="5" t="n">
        <v>-137668</v>
      </c>
      <c r="C18" s="5" t="n">
        <v>-95849</v>
      </c>
    </row>
    <row r="19" spans="1:3">
      <c r="A19" s="4" t="s">
        <v>161</v>
      </c>
      <c r="B19" s="5" t="n">
        <v>0</v>
      </c>
      <c r="C19" s="5" t="n">
        <v>-105343</v>
      </c>
    </row>
    <row r="20" spans="1:3">
      <c r="A20" s="4" t="s">
        <v>162</v>
      </c>
      <c r="B20" s="5" t="n">
        <v>-73621</v>
      </c>
      <c r="C20" s="5" t="n">
        <v>-5182</v>
      </c>
    </row>
    <row r="21" spans="1:3">
      <c r="A21" s="4" t="s">
        <v>163</v>
      </c>
      <c r="B21" s="5" t="n">
        <v>612</v>
      </c>
      <c r="C21" s="5" t="n">
        <v>614</v>
      </c>
    </row>
    <row r="22" spans="1:3">
      <c r="A22" s="4" t="s">
        <v>164</v>
      </c>
      <c r="B22" s="5" t="n">
        <v>237269</v>
      </c>
      <c r="C22" s="5" t="n">
        <v>175802</v>
      </c>
    </row>
    <row r="23" spans="1:3">
      <c r="A23" s="3" t="s">
        <v>165</v>
      </c>
    </row>
    <row r="24" spans="1:3">
      <c r="A24" s="4" t="s">
        <v>166</v>
      </c>
      <c r="B24" s="5" t="n">
        <v>-77302</v>
      </c>
      <c r="C24" s="5" t="n">
        <v>-83749</v>
      </c>
    </row>
    <row r="25" spans="1:3">
      <c r="A25" s="4" t="s">
        <v>167</v>
      </c>
      <c r="B25" s="5" t="n">
        <v>26854</v>
      </c>
      <c r="C25" s="5" t="n">
        <v>1281</v>
      </c>
    </row>
    <row r="26" spans="1:3">
      <c r="A26" s="4" t="s">
        <v>168</v>
      </c>
      <c r="B26" s="5" t="n">
        <v>0</v>
      </c>
      <c r="C26" s="5" t="n">
        <v>-1658577</v>
      </c>
    </row>
    <row r="27" spans="1:3">
      <c r="A27" s="4" t="s">
        <v>169</v>
      </c>
      <c r="B27" s="5" t="n">
        <v>0</v>
      </c>
      <c r="C27" s="5" t="n">
        <v>-70777</v>
      </c>
    </row>
    <row r="28" spans="1:3">
      <c r="A28" s="4" t="s">
        <v>170</v>
      </c>
      <c r="B28" s="5" t="n">
        <v>0</v>
      </c>
      <c r="C28" s="5" t="n">
        <v>-5250</v>
      </c>
    </row>
    <row r="29" spans="1:3">
      <c r="A29" s="4" t="s">
        <v>74</v>
      </c>
      <c r="B29" s="5" t="n">
        <v>-5239</v>
      </c>
      <c r="C29" s="5" t="n">
        <v>0</v>
      </c>
    </row>
    <row r="30" spans="1:3">
      <c r="A30" s="4" t="s">
        <v>171</v>
      </c>
      <c r="B30" s="5" t="n">
        <v>-55687</v>
      </c>
      <c r="C30" s="5" t="n">
        <v>-1817072</v>
      </c>
    </row>
    <row r="31" spans="1:3">
      <c r="A31" s="3" t="s">
        <v>172</v>
      </c>
    </row>
    <row r="32" spans="1:3">
      <c r="A32" s="4" t="s">
        <v>173</v>
      </c>
      <c r="B32" s="5" t="n">
        <v>0</v>
      </c>
      <c r="C32" s="5" t="n">
        <v>2095018</v>
      </c>
    </row>
    <row r="33" spans="1:3">
      <c r="A33" s="4" t="s">
        <v>174</v>
      </c>
      <c r="B33" s="5" t="n">
        <v>379222</v>
      </c>
      <c r="C33" s="5" t="n">
        <v>100000</v>
      </c>
    </row>
    <row r="34" spans="1:3">
      <c r="A34" s="4" t="s">
        <v>175</v>
      </c>
      <c r="B34" s="5" t="n">
        <v>-199301</v>
      </c>
      <c r="C34" s="5" t="n">
        <v>-1732</v>
      </c>
    </row>
    <row r="35" spans="1:3">
      <c r="A35" s="4" t="s">
        <v>176</v>
      </c>
      <c r="B35" s="5" t="n">
        <v>-74776</v>
      </c>
      <c r="C35" s="5" t="n">
        <v>-40000</v>
      </c>
    </row>
    <row r="36" spans="1:3">
      <c r="A36" s="4" t="s">
        <v>177</v>
      </c>
      <c r="B36" s="5" t="n">
        <v>0</v>
      </c>
      <c r="C36" s="5" t="n">
        <v>-84728</v>
      </c>
    </row>
    <row r="37" spans="1:3">
      <c r="A37" s="4" t="s">
        <v>178</v>
      </c>
      <c r="B37" s="5" t="n">
        <v>-10358</v>
      </c>
      <c r="C37" s="5" t="n">
        <v>-70319</v>
      </c>
    </row>
    <row r="38" spans="1:3">
      <c r="A38" s="4" t="s">
        <v>179</v>
      </c>
      <c r="B38" s="5" t="n">
        <v>0</v>
      </c>
      <c r="C38" s="5" t="n">
        <v>-69220</v>
      </c>
    </row>
    <row r="39" spans="1:3">
      <c r="A39" s="4" t="s">
        <v>180</v>
      </c>
      <c r="B39" s="5" t="n">
        <v>-66239</v>
      </c>
      <c r="C39" s="5" t="n">
        <v>-62664</v>
      </c>
    </row>
    <row r="40" spans="1:3">
      <c r="A40" s="4" t="s">
        <v>181</v>
      </c>
      <c r="B40" s="5" t="n">
        <v>-324</v>
      </c>
    </row>
    <row r="41" spans="1:3">
      <c r="A41" s="4" t="s">
        <v>182</v>
      </c>
      <c r="C41" s="5" t="n">
        <v>-301</v>
      </c>
    </row>
    <row r="42" spans="1:3">
      <c r="A42" s="4" t="s">
        <v>183</v>
      </c>
      <c r="B42" s="5" t="n">
        <v>-3763</v>
      </c>
      <c r="C42" s="5" t="n">
        <v>-4418</v>
      </c>
    </row>
    <row r="43" spans="1:3">
      <c r="A43" s="4" t="s">
        <v>184</v>
      </c>
      <c r="B43" s="5" t="n">
        <v>532</v>
      </c>
      <c r="C43" s="5" t="n">
        <v>-6092</v>
      </c>
    </row>
    <row r="44" spans="1:3">
      <c r="A44" s="4" t="s">
        <v>185</v>
      </c>
      <c r="B44" s="5" t="n">
        <v>24993</v>
      </c>
      <c r="C44" s="5" t="n">
        <v>1855544</v>
      </c>
    </row>
    <row r="45" spans="1:3">
      <c r="A45" s="4" t="s">
        <v>186</v>
      </c>
      <c r="B45" s="5" t="n">
        <v>-2872</v>
      </c>
      <c r="C45" s="5" t="n">
        <v>-2610</v>
      </c>
    </row>
    <row r="46" spans="1:3">
      <c r="A46" s="4" t="s">
        <v>187</v>
      </c>
      <c r="B46" s="5" t="n">
        <v>203703</v>
      </c>
      <c r="C46" s="5" t="n">
        <v>211664</v>
      </c>
    </row>
    <row r="47" spans="1:3">
      <c r="A47" s="4" t="s">
        <v>188</v>
      </c>
      <c r="B47" s="5" t="n">
        <v>451262</v>
      </c>
      <c r="C47" s="5" t="n">
        <v>275249</v>
      </c>
    </row>
    <row r="48" spans="1:3">
      <c r="A48" s="4" t="s">
        <v>189</v>
      </c>
      <c r="B48" s="5" t="n">
        <v>654965</v>
      </c>
      <c r="C48" s="5" t="n">
        <v>486913</v>
      </c>
    </row>
    <row r="49" spans="1:3">
      <c r="A49" s="4" t="s">
        <v>190</v>
      </c>
      <c r="B49" s="5" t="n">
        <v>3480</v>
      </c>
      <c r="C49" s="5" t="n">
        <v>25801</v>
      </c>
    </row>
    <row r="50" spans="1:3">
      <c r="A50" s="4" t="s">
        <v>191</v>
      </c>
      <c r="B50" s="5" t="n">
        <v>651485</v>
      </c>
      <c r="C50" s="5" t="n">
        <v>461112</v>
      </c>
    </row>
    <row r="51" spans="1:3">
      <c r="A51" s="3" t="s">
        <v>192</v>
      </c>
    </row>
    <row r="52" spans="1:3">
      <c r="A52" s="4" t="s">
        <v>193</v>
      </c>
      <c r="B52" s="5" t="n">
        <v>51281</v>
      </c>
      <c r="C52" s="5" t="n">
        <v>69872</v>
      </c>
    </row>
    <row r="53" spans="1:3">
      <c r="A53" s="4" t="s">
        <v>194</v>
      </c>
      <c r="B53" s="5" t="n">
        <v>75709</v>
      </c>
      <c r="C53" s="5" t="n">
        <v>24714</v>
      </c>
    </row>
    <row r="54" spans="1:3">
      <c r="A54" s="3" t="s">
        <v>195</v>
      </c>
    </row>
    <row r="55" spans="1:3">
      <c r="A55" s="4" t="s">
        <v>196</v>
      </c>
      <c r="B55" s="5" t="n">
        <v>2057</v>
      </c>
      <c r="C55" s="5" t="n">
        <v>6125</v>
      </c>
    </row>
    <row r="56" spans="1:3">
      <c r="A56" s="4" t="s">
        <v>197</v>
      </c>
      <c r="B56" s="6" t="n">
        <v>0</v>
      </c>
      <c r="C56" s="6" t="n">
        <v>1441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39</v>
      </c>
    </row>
    <row r="3" spans="1:3">
      <c r="A3" s="4" t="s">
        <v>440</v>
      </c>
      <c r="B3" s="6" t="n">
        <v>727515000</v>
      </c>
      <c r="C3" s="6" t="n">
        <v>849550000</v>
      </c>
    </row>
    <row r="4" spans="1:3">
      <c r="A4" s="4" t="s">
        <v>441</v>
      </c>
      <c r="B4" s="5" t="n">
        <v>27795000</v>
      </c>
      <c r="C4" s="5" t="n">
        <v>12463000</v>
      </c>
    </row>
    <row r="5" spans="1:3">
      <c r="A5" s="4" t="s">
        <v>442</v>
      </c>
    </row>
    <row r="6" spans="1:3">
      <c r="A6" s="3" t="s">
        <v>439</v>
      </c>
    </row>
    <row r="7" spans="1:3">
      <c r="A7" s="4" t="s">
        <v>440</v>
      </c>
      <c r="B7" s="5" t="n">
        <v>12515000</v>
      </c>
      <c r="C7" s="5" t="n">
        <v>0</v>
      </c>
    </row>
    <row r="8" spans="1:3">
      <c r="A8" s="4" t="s">
        <v>441</v>
      </c>
      <c r="B8" s="5" t="n">
        <v>234000</v>
      </c>
      <c r="C8" s="5" t="n">
        <v>0</v>
      </c>
    </row>
    <row r="9" spans="1:3">
      <c r="A9" s="4" t="s">
        <v>443</v>
      </c>
    </row>
    <row r="10" spans="1:3">
      <c r="A10" s="3" t="s">
        <v>439</v>
      </c>
    </row>
    <row r="11" spans="1:3">
      <c r="A11" s="4" t="s">
        <v>440</v>
      </c>
      <c r="B11" s="5" t="n">
        <v>715000000</v>
      </c>
      <c r="C11" s="5" t="n">
        <v>849550000</v>
      </c>
    </row>
    <row r="12" spans="1:3">
      <c r="A12" s="4" t="s">
        <v>441</v>
      </c>
      <c r="B12" s="6" t="n">
        <v>27561000</v>
      </c>
      <c r="C12" s="6" t="n">
        <v>124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44</v>
      </c>
      <c r="B1" s="2" t="s">
        <v>350</v>
      </c>
      <c r="C1" s="2" t="s">
        <v>2</v>
      </c>
      <c r="D1" s="2" t="s">
        <v>117</v>
      </c>
      <c r="E1" s="2" t="s">
        <v>2</v>
      </c>
      <c r="F1" s="2" t="s">
        <v>117</v>
      </c>
      <c r="G1" s="2" t="s">
        <v>58</v>
      </c>
    </row>
    <row r="2" spans="1:7">
      <c r="A2" s="3" t="s">
        <v>439</v>
      </c>
    </row>
    <row r="3" spans="1:7">
      <c r="A3" s="4" t="s">
        <v>445</v>
      </c>
      <c r="C3" s="6" t="n">
        <v>6293000</v>
      </c>
      <c r="E3" s="6" t="n">
        <v>9136000</v>
      </c>
    </row>
    <row r="4" spans="1:7">
      <c r="A4" s="4" t="s">
        <v>446</v>
      </c>
      <c r="C4" s="5" t="n">
        <v>0</v>
      </c>
      <c r="E4" s="5" t="n">
        <v>0</v>
      </c>
    </row>
    <row r="5" spans="1:7">
      <c r="A5" s="4" t="s">
        <v>447</v>
      </c>
    </row>
    <row r="6" spans="1:7">
      <c r="A6" s="3" t="s">
        <v>439</v>
      </c>
    </row>
    <row r="7" spans="1:7">
      <c r="A7" s="4" t="s">
        <v>445</v>
      </c>
      <c r="B7" s="6" t="n">
        <v>-70777000</v>
      </c>
    </row>
    <row r="8" spans="1:7">
      <c r="A8" s="4" t="s">
        <v>448</v>
      </c>
      <c r="C8" s="5" t="n">
        <v>38827000</v>
      </c>
      <c r="E8" s="5" t="n">
        <v>38827000</v>
      </c>
      <c r="G8" s="6" t="n">
        <v>35700000</v>
      </c>
    </row>
    <row r="9" spans="1:7">
      <c r="A9" s="4" t="s">
        <v>449</v>
      </c>
      <c r="C9" s="6" t="n">
        <v>1604000</v>
      </c>
      <c r="E9" s="6" t="n">
        <v>1604000</v>
      </c>
      <c r="G9" s="6" t="n">
        <v>1226000</v>
      </c>
    </row>
    <row r="10" spans="1:7">
      <c r="A10" s="4" t="s">
        <v>450</v>
      </c>
    </row>
    <row r="11" spans="1:7">
      <c r="A11" s="3" t="s">
        <v>439</v>
      </c>
    </row>
    <row r="12" spans="1:7">
      <c r="A12" s="4" t="s">
        <v>445</v>
      </c>
      <c r="D12" s="6" t="n">
        <v>2930000</v>
      </c>
      <c r="F12" s="6" t="n">
        <v>-7077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16</v>
      </c>
      <c r="D1" s="2" t="s">
        <v>1</v>
      </c>
    </row>
    <row r="2" spans="1:5">
      <c r="B2" s="2" t="s">
        <v>2</v>
      </c>
      <c r="C2" s="2" t="s">
        <v>117</v>
      </c>
      <c r="D2" s="2" t="s">
        <v>2</v>
      </c>
      <c r="E2" s="2" t="s">
        <v>117</v>
      </c>
    </row>
    <row r="3" spans="1:5">
      <c r="A3" s="4" t="s">
        <v>452</v>
      </c>
    </row>
    <row r="4" spans="1:5">
      <c r="A4" s="3" t="s">
        <v>453</v>
      </c>
    </row>
    <row r="5" spans="1:5">
      <c r="A5" s="4" t="s">
        <v>454</v>
      </c>
      <c r="B5" s="6" t="n">
        <v>-7763</v>
      </c>
      <c r="C5" s="6" t="n">
        <v>-4027</v>
      </c>
      <c r="D5" s="6" t="n">
        <v>-11709</v>
      </c>
      <c r="E5" s="6" t="n">
        <v>-4027</v>
      </c>
    </row>
    <row r="6" spans="1:5">
      <c r="A6" s="4" t="s">
        <v>455</v>
      </c>
    </row>
    <row r="7" spans="1:5">
      <c r="A7" s="3" t="s">
        <v>453</v>
      </c>
    </row>
    <row r="8" spans="1:5">
      <c r="A8" s="4" t="s">
        <v>456</v>
      </c>
      <c r="B8" s="5" t="n">
        <v>856</v>
      </c>
      <c r="C8" s="5" t="n">
        <v>-263</v>
      </c>
      <c r="D8" s="5" t="n">
        <v>-159</v>
      </c>
      <c r="E8" s="5" t="n">
        <v>-263</v>
      </c>
    </row>
    <row r="9" spans="1:5">
      <c r="A9" s="3" t="s">
        <v>457</v>
      </c>
    </row>
    <row r="10" spans="1:5">
      <c r="A10" s="4" t="s">
        <v>458</v>
      </c>
      <c r="B10" s="5" t="n">
        <v>856</v>
      </c>
      <c r="C10" s="5" t="n">
        <v>-263</v>
      </c>
      <c r="D10" s="5" t="n">
        <v>-159</v>
      </c>
      <c r="E10" s="5" t="n">
        <v>-263</v>
      </c>
    </row>
    <row r="11" spans="1:5">
      <c r="A11" s="4" t="s">
        <v>459</v>
      </c>
    </row>
    <row r="12" spans="1:5">
      <c r="A12" s="3" t="s">
        <v>453</v>
      </c>
    </row>
    <row r="13" spans="1:5">
      <c r="A13" s="4" t="s">
        <v>456</v>
      </c>
      <c r="B13" s="5" t="n">
        <v>-8619</v>
      </c>
      <c r="C13" s="5" t="n">
        <v>-3764</v>
      </c>
      <c r="D13" s="5" t="n">
        <v>-11550</v>
      </c>
      <c r="E13" s="5" t="n">
        <v>-3764</v>
      </c>
    </row>
    <row r="14" spans="1:5">
      <c r="A14" s="3" t="s">
        <v>457</v>
      </c>
    </row>
    <row r="15" spans="1:5">
      <c r="A15" s="4" t="s">
        <v>458</v>
      </c>
      <c r="B15" s="5" t="n">
        <v>-8619</v>
      </c>
      <c r="C15" s="5" t="n">
        <v>-3764</v>
      </c>
      <c r="D15" s="5" t="n">
        <v>-11550</v>
      </c>
      <c r="E15" s="5" t="n">
        <v>-3764</v>
      </c>
    </row>
    <row r="16" spans="1:5">
      <c r="A16" s="4" t="s">
        <v>460</v>
      </c>
    </row>
    <row r="17" spans="1:5">
      <c r="A17" s="3" t="s">
        <v>457</v>
      </c>
    </row>
    <row r="18" spans="1:5">
      <c r="A18" s="4" t="s">
        <v>461</v>
      </c>
      <c r="C18" s="5" t="n">
        <v>-351</v>
      </c>
      <c r="E18" s="5" t="n">
        <v>-351</v>
      </c>
    </row>
    <row r="19" spans="1:5">
      <c r="A19" s="4" t="s">
        <v>462</v>
      </c>
    </row>
    <row r="20" spans="1:5">
      <c r="A20" s="3" t="s">
        <v>457</v>
      </c>
    </row>
    <row r="21" spans="1:5">
      <c r="A21" s="4" t="s">
        <v>454</v>
      </c>
      <c r="B21" s="5" t="n">
        <v>-121</v>
      </c>
      <c r="D21" s="5" t="n">
        <v>-555</v>
      </c>
    </row>
    <row r="22" spans="1:5">
      <c r="A22" s="4" t="s">
        <v>463</v>
      </c>
    </row>
    <row r="23" spans="1:5">
      <c r="A23" s="3" t="s">
        <v>457</v>
      </c>
    </row>
    <row r="24" spans="1:5">
      <c r="A24" s="4" t="s">
        <v>461</v>
      </c>
      <c r="B24" s="5" t="n">
        <v>-121</v>
      </c>
      <c r="C24" s="5" t="n">
        <v>-191</v>
      </c>
      <c r="D24" s="5" t="n">
        <v>-555</v>
      </c>
      <c r="E24" s="5" t="n">
        <v>-191</v>
      </c>
    </row>
    <row r="25" spans="1:5">
      <c r="A25" s="4" t="s">
        <v>464</v>
      </c>
    </row>
    <row r="26" spans="1:5">
      <c r="A26" s="3" t="s">
        <v>453</v>
      </c>
    </row>
    <row r="27" spans="1:5">
      <c r="A27" s="4" t="s">
        <v>456</v>
      </c>
      <c r="C27" s="5" t="n">
        <v>-160</v>
      </c>
      <c r="E27" s="5" t="n">
        <v>-160</v>
      </c>
    </row>
    <row r="28" spans="1:5">
      <c r="A28" s="3" t="s">
        <v>457</v>
      </c>
    </row>
    <row r="29" spans="1:5">
      <c r="A29" s="4" t="s">
        <v>458</v>
      </c>
      <c r="C29" s="5" t="n">
        <v>-160</v>
      </c>
      <c r="E29" s="5" t="n">
        <v>-160</v>
      </c>
    </row>
    <row r="30" spans="1:5">
      <c r="A30" s="4" t="s">
        <v>465</v>
      </c>
    </row>
    <row r="31" spans="1:5">
      <c r="A31" s="3" t="s">
        <v>457</v>
      </c>
    </row>
    <row r="32" spans="1:5">
      <c r="A32" s="4" t="s">
        <v>461</v>
      </c>
      <c r="B32" s="5" t="n">
        <v>0</v>
      </c>
      <c r="C32" s="5" t="n">
        <v>0</v>
      </c>
      <c r="D32" s="5" t="n">
        <v>0</v>
      </c>
      <c r="E32" s="5" t="n">
        <v>0</v>
      </c>
    </row>
    <row r="33" spans="1:5">
      <c r="A33" s="4" t="s">
        <v>466</v>
      </c>
    </row>
    <row r="34" spans="1:5">
      <c r="A34" s="3" t="s">
        <v>453</v>
      </c>
    </row>
    <row r="35" spans="1:5">
      <c r="A35" s="4" t="s">
        <v>456</v>
      </c>
      <c r="B35" s="5" t="n">
        <v>0</v>
      </c>
      <c r="D35" s="5" t="n">
        <v>0</v>
      </c>
    </row>
    <row r="36" spans="1:5">
      <c r="A36" s="3" t="s">
        <v>457</v>
      </c>
    </row>
    <row r="37" spans="1:5">
      <c r="A37" s="4" t="s">
        <v>458</v>
      </c>
      <c r="B37" s="5" t="n">
        <v>0</v>
      </c>
      <c r="D37" s="5" t="n">
        <v>0</v>
      </c>
    </row>
    <row r="38" spans="1:5">
      <c r="A38" s="4" t="s">
        <v>454</v>
      </c>
      <c r="C38" s="5" t="n">
        <v>0</v>
      </c>
      <c r="E38" s="5" t="n">
        <v>0</v>
      </c>
    </row>
    <row r="39" spans="1:5">
      <c r="A39" s="4" t="s">
        <v>467</v>
      </c>
    </row>
    <row r="40" spans="1:5">
      <c r="A40" s="3" t="s">
        <v>457</v>
      </c>
    </row>
    <row r="41" spans="1:5">
      <c r="A41" s="4" t="s">
        <v>461</v>
      </c>
      <c r="C41" s="5" t="n">
        <v>2930</v>
      </c>
      <c r="E41" s="5" t="n">
        <v>-70777</v>
      </c>
    </row>
    <row r="42" spans="1:5">
      <c r="A42" s="4" t="s">
        <v>468</v>
      </c>
    </row>
    <row r="43" spans="1:5">
      <c r="A43" s="3" t="s">
        <v>457</v>
      </c>
    </row>
    <row r="44" spans="1:5">
      <c r="A44" s="4" t="s">
        <v>461</v>
      </c>
      <c r="C44" s="5" t="n">
        <v>0</v>
      </c>
      <c r="E44" s="5" t="n">
        <v>0</v>
      </c>
    </row>
    <row r="45" spans="1:5">
      <c r="A45" s="4" t="s">
        <v>469</v>
      </c>
    </row>
    <row r="46" spans="1:5">
      <c r="A46" s="3" t="s">
        <v>453</v>
      </c>
    </row>
    <row r="47" spans="1:5">
      <c r="A47" s="4" t="s">
        <v>456</v>
      </c>
      <c r="C47" s="5" t="n">
        <v>2930</v>
      </c>
      <c r="E47" s="5" t="n">
        <v>-70777</v>
      </c>
    </row>
    <row r="48" spans="1:5">
      <c r="A48" s="3" t="s">
        <v>457</v>
      </c>
    </row>
    <row r="49" spans="1:5">
      <c r="A49" s="4" t="s">
        <v>458</v>
      </c>
      <c r="C49" s="5" t="n">
        <v>2930</v>
      </c>
      <c r="E49" s="5" t="n">
        <v>-70777</v>
      </c>
    </row>
    <row r="50" spans="1:5">
      <c r="A50" s="4" t="s">
        <v>470</v>
      </c>
    </row>
    <row r="51" spans="1:5">
      <c r="A51" s="3" t="s">
        <v>457</v>
      </c>
    </row>
    <row r="52" spans="1:5">
      <c r="A52" s="4" t="s">
        <v>461</v>
      </c>
      <c r="C52" s="5" t="n">
        <v>0</v>
      </c>
      <c r="E52" s="5" t="n">
        <v>0</v>
      </c>
    </row>
    <row r="53" spans="1:5">
      <c r="A53" s="4" t="s">
        <v>471</v>
      </c>
    </row>
    <row r="54" spans="1:5">
      <c r="A54" s="3" t="s">
        <v>457</v>
      </c>
    </row>
    <row r="55" spans="1:5">
      <c r="A55" s="4" t="s">
        <v>454</v>
      </c>
      <c r="C55" s="5" t="n">
        <v>0</v>
      </c>
      <c r="E55" s="5" t="n">
        <v>0</v>
      </c>
    </row>
    <row r="56" spans="1:5">
      <c r="A56" s="4" t="s">
        <v>472</v>
      </c>
    </row>
    <row r="57" spans="1:5">
      <c r="A57" s="3" t="s">
        <v>457</v>
      </c>
    </row>
    <row r="58" spans="1:5">
      <c r="A58" s="4" t="s">
        <v>461</v>
      </c>
      <c r="C58" s="5" t="n">
        <v>77</v>
      </c>
      <c r="E58" s="5" t="n">
        <v>77</v>
      </c>
    </row>
    <row r="59" spans="1:5">
      <c r="A59" s="4" t="s">
        <v>473</v>
      </c>
    </row>
    <row r="60" spans="1:5">
      <c r="A60" s="3" t="s">
        <v>457</v>
      </c>
    </row>
    <row r="61" spans="1:5">
      <c r="A61" s="4" t="s">
        <v>454</v>
      </c>
      <c r="B61" s="5" t="n">
        <v>-1490</v>
      </c>
      <c r="D61" s="5" t="n">
        <v>-3172</v>
      </c>
    </row>
    <row r="62" spans="1:5">
      <c r="A62" s="4" t="s">
        <v>474</v>
      </c>
    </row>
    <row r="63" spans="1:5">
      <c r="A63" s="3" t="s">
        <v>457</v>
      </c>
    </row>
    <row r="64" spans="1:5">
      <c r="A64" s="4" t="s">
        <v>461</v>
      </c>
      <c r="B64" s="5" t="n">
        <v>0</v>
      </c>
      <c r="C64" s="5" t="n">
        <v>0</v>
      </c>
      <c r="D64" s="5" t="n">
        <v>0</v>
      </c>
      <c r="E64" s="5" t="n">
        <v>0</v>
      </c>
    </row>
    <row r="65" spans="1:5">
      <c r="A65" s="4" t="s">
        <v>475</v>
      </c>
    </row>
    <row r="66" spans="1:5">
      <c r="A66" s="3" t="s">
        <v>453</v>
      </c>
    </row>
    <row r="67" spans="1:5">
      <c r="A67" s="4" t="s">
        <v>456</v>
      </c>
      <c r="C67" s="5" t="n">
        <v>0</v>
      </c>
      <c r="E67" s="5" t="n">
        <v>0</v>
      </c>
    </row>
    <row r="68" spans="1:5">
      <c r="A68" s="3" t="s">
        <v>457</v>
      </c>
    </row>
    <row r="69" spans="1:5">
      <c r="A69" s="4" t="s">
        <v>458</v>
      </c>
      <c r="C69" s="5" t="n">
        <v>0</v>
      </c>
      <c r="E69" s="5" t="n">
        <v>0</v>
      </c>
    </row>
    <row r="70" spans="1:5">
      <c r="A70" s="4" t="s">
        <v>476</v>
      </c>
    </row>
    <row r="71" spans="1:5">
      <c r="A71" s="3" t="s">
        <v>457</v>
      </c>
    </row>
    <row r="72" spans="1:5">
      <c r="A72" s="4" t="s">
        <v>461</v>
      </c>
      <c r="B72" s="5" t="n">
        <v>-1383</v>
      </c>
      <c r="C72" s="5" t="n">
        <v>-55</v>
      </c>
      <c r="D72" s="5" t="n">
        <v>-2897</v>
      </c>
      <c r="E72" s="5" t="n">
        <v>-55</v>
      </c>
    </row>
    <row r="73" spans="1:5">
      <c r="A73" s="4" t="s">
        <v>477</v>
      </c>
    </row>
    <row r="74" spans="1:5">
      <c r="A74" s="3" t="s">
        <v>453</v>
      </c>
    </row>
    <row r="75" spans="1:5">
      <c r="A75" s="4" t="s">
        <v>456</v>
      </c>
      <c r="B75" s="5" t="n">
        <v>-107</v>
      </c>
      <c r="D75" s="5" t="n">
        <v>-275</v>
      </c>
    </row>
    <row r="76" spans="1:5">
      <c r="A76" s="3" t="s">
        <v>457</v>
      </c>
    </row>
    <row r="77" spans="1:5">
      <c r="A77" s="4" t="s">
        <v>458</v>
      </c>
      <c r="B77" s="6" t="n">
        <v>-107</v>
      </c>
      <c r="D77" s="6" t="n">
        <v>-275</v>
      </c>
    </row>
    <row r="78" spans="1:5">
      <c r="A78" s="4" t="s">
        <v>454</v>
      </c>
      <c r="C78" s="6" t="n">
        <v>132</v>
      </c>
      <c r="E78" s="6" t="n">
        <v>1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479</v>
      </c>
    </row>
    <row r="3" spans="1:3">
      <c r="A3" s="4" t="s">
        <v>480</v>
      </c>
      <c r="B3" s="6" t="n">
        <v>124072</v>
      </c>
      <c r="C3" s="6" t="n">
        <v>126636</v>
      </c>
    </row>
    <row r="4" spans="1:3">
      <c r="A4" s="4" t="s">
        <v>481</v>
      </c>
      <c r="B4" s="5" t="n">
        <v>309136</v>
      </c>
      <c r="C4" s="5" t="n">
        <v>300721</v>
      </c>
    </row>
    <row r="5" spans="1:3">
      <c r="A5" s="4" t="s">
        <v>482</v>
      </c>
      <c r="B5" s="5" t="n">
        <v>200148</v>
      </c>
      <c r="C5" s="5" t="n">
        <v>155099</v>
      </c>
    </row>
    <row r="6" spans="1:3">
      <c r="A6" s="4" t="s">
        <v>483</v>
      </c>
      <c r="B6" s="5" t="n">
        <v>914191</v>
      </c>
      <c r="C6" s="5" t="n">
        <v>873532</v>
      </c>
    </row>
    <row r="7" spans="1:3">
      <c r="A7" s="4" t="s">
        <v>484</v>
      </c>
      <c r="B7" s="5" t="n">
        <v>-46544</v>
      </c>
      <c r="C7" s="5" t="n">
        <v>-45544</v>
      </c>
    </row>
    <row r="8" spans="1:3">
      <c r="A8" s="4" t="s">
        <v>485</v>
      </c>
      <c r="B8" s="5" t="n">
        <v>867647</v>
      </c>
      <c r="C8" s="5" t="n">
        <v>827988</v>
      </c>
    </row>
    <row r="9" spans="1:3">
      <c r="A9" s="4" t="s">
        <v>424</v>
      </c>
    </row>
    <row r="10" spans="1:3">
      <c r="A10" s="3" t="s">
        <v>479</v>
      </c>
    </row>
    <row r="11" spans="1:3">
      <c r="A11" s="4" t="s">
        <v>486</v>
      </c>
      <c r="B11" s="5" t="n">
        <v>219892</v>
      </c>
      <c r="C11" s="5" t="n">
        <v>230483</v>
      </c>
    </row>
    <row r="12" spans="1:3">
      <c r="A12" s="4" t="s">
        <v>74</v>
      </c>
    </row>
    <row r="13" spans="1:3">
      <c r="A13" s="3" t="s">
        <v>479</v>
      </c>
    </row>
    <row r="14" spans="1:3">
      <c r="A14" s="4" t="s">
        <v>486</v>
      </c>
      <c r="B14" s="6" t="n">
        <v>60943</v>
      </c>
      <c r="C14" s="6" t="n">
        <v>60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7</v>
      </c>
      <c r="B1" s="2" t="s">
        <v>2</v>
      </c>
      <c r="C1" s="2" t="s">
        <v>58</v>
      </c>
    </row>
    <row r="2" spans="1:3">
      <c r="A2" s="3" t="s">
        <v>244</v>
      </c>
    </row>
    <row r="3" spans="1:3">
      <c r="A3" s="4" t="s">
        <v>160</v>
      </c>
      <c r="B3" s="6" t="n">
        <v>914191</v>
      </c>
      <c r="C3" s="6" t="n">
        <v>873532</v>
      </c>
    </row>
    <row r="4" spans="1:3">
      <c r="A4" s="4" t="s">
        <v>488</v>
      </c>
      <c r="B4" s="5" t="n">
        <v>287966</v>
      </c>
      <c r="C4" s="5" t="n">
        <v>240983</v>
      </c>
    </row>
    <row r="5" spans="1:3">
      <c r="A5" s="4" t="s">
        <v>489</v>
      </c>
      <c r="B5" s="6" t="n">
        <v>626225</v>
      </c>
      <c r="C5" s="6" t="n">
        <v>632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0</v>
      </c>
      <c r="B1" s="2" t="s">
        <v>2</v>
      </c>
      <c r="C1" s="2" t="s">
        <v>58</v>
      </c>
    </row>
    <row r="2" spans="1:3">
      <c r="A2" s="3" t="s">
        <v>491</v>
      </c>
    </row>
    <row r="3" spans="1:3">
      <c r="A3" s="4" t="s">
        <v>359</v>
      </c>
      <c r="C3" s="6" t="n">
        <v>1362120</v>
      </c>
    </row>
    <row r="4" spans="1:3">
      <c r="A4" s="4" t="s">
        <v>492</v>
      </c>
      <c r="B4" s="6" t="n">
        <v>32253</v>
      </c>
    </row>
    <row r="5" spans="1:3">
      <c r="A5" s="4" t="s">
        <v>493</v>
      </c>
      <c r="B5" s="5" t="n">
        <v>3808</v>
      </c>
    </row>
    <row r="6" spans="1:3">
      <c r="A6" s="4" t="s">
        <v>494</v>
      </c>
      <c r="B6" s="5" t="n">
        <v>1395970</v>
      </c>
    </row>
    <row r="7" spans="1:3">
      <c r="A7" s="4" t="s">
        <v>495</v>
      </c>
      <c r="B7" s="5" t="n">
        <v>-316294</v>
      </c>
    </row>
    <row r="8" spans="1:3">
      <c r="A8" s="4" t="s">
        <v>68</v>
      </c>
      <c r="B8" s="5" t="n">
        <v>1079676</v>
      </c>
    </row>
    <row r="9" spans="1:3">
      <c r="A9" s="4" t="s">
        <v>494</v>
      </c>
      <c r="C9" s="5" t="n">
        <v>1362120</v>
      </c>
    </row>
    <row r="10" spans="1:3">
      <c r="A10" s="4" t="s">
        <v>495</v>
      </c>
      <c r="C10" s="5" t="n">
        <v>-269649</v>
      </c>
    </row>
    <row r="11" spans="1:3">
      <c r="A11" s="4" t="s">
        <v>68</v>
      </c>
      <c r="B11" s="5" t="n">
        <v>1079676</v>
      </c>
      <c r="C11" s="5" t="n">
        <v>1092471</v>
      </c>
    </row>
    <row r="12" spans="1:3">
      <c r="A12" s="4" t="s">
        <v>496</v>
      </c>
    </row>
    <row r="13" spans="1:3">
      <c r="A13" s="3" t="s">
        <v>491</v>
      </c>
    </row>
    <row r="14" spans="1:3">
      <c r="A14" s="4" t="s">
        <v>359</v>
      </c>
      <c r="B14" s="5" t="n">
        <v>129441</v>
      </c>
      <c r="C14" s="5" t="n">
        <v>142475</v>
      </c>
    </row>
    <row r="15" spans="1:3">
      <c r="A15" s="4" t="s">
        <v>494</v>
      </c>
      <c r="B15" s="5" t="n">
        <v>129441</v>
      </c>
      <c r="C15" s="5" t="n">
        <v>142475</v>
      </c>
    </row>
    <row r="16" spans="1:3">
      <c r="A16" s="4" t="s">
        <v>497</v>
      </c>
    </row>
    <row r="17" spans="1:3">
      <c r="A17" s="3" t="s">
        <v>491</v>
      </c>
    </row>
    <row r="18" spans="1:3">
      <c r="A18" s="4" t="s">
        <v>359</v>
      </c>
      <c r="B18" s="5" t="n">
        <v>738536</v>
      </c>
      <c r="C18" s="5" t="n">
        <v>742736</v>
      </c>
    </row>
    <row r="19" spans="1:3">
      <c r="A19" s="4" t="s">
        <v>494</v>
      </c>
      <c r="B19" s="5" t="n">
        <v>738536</v>
      </c>
      <c r="C19" s="5" t="n">
        <v>742736</v>
      </c>
    </row>
    <row r="20" spans="1:3">
      <c r="A20" s="4" t="s">
        <v>498</v>
      </c>
    </row>
    <row r="21" spans="1:3">
      <c r="A21" s="3" t="s">
        <v>491</v>
      </c>
    </row>
    <row r="22" spans="1:3">
      <c r="A22" s="4" t="s">
        <v>359</v>
      </c>
      <c r="B22" s="5" t="n">
        <v>409810</v>
      </c>
      <c r="C22" s="5" t="n">
        <v>389666</v>
      </c>
    </row>
    <row r="23" spans="1:3">
      <c r="A23" s="4" t="s">
        <v>494</v>
      </c>
      <c r="B23" s="5" t="n">
        <v>409810</v>
      </c>
      <c r="C23" s="5" t="n">
        <v>389666</v>
      </c>
    </row>
    <row r="24" spans="1:3">
      <c r="A24" s="4" t="s">
        <v>499</v>
      </c>
    </row>
    <row r="25" spans="1:3">
      <c r="A25" s="3" t="s">
        <v>491</v>
      </c>
    </row>
    <row r="26" spans="1:3">
      <c r="A26" s="4" t="s">
        <v>359</v>
      </c>
      <c r="B26" s="5" t="n">
        <v>82122</v>
      </c>
      <c r="C26" s="5" t="n">
        <v>87243</v>
      </c>
    </row>
    <row r="27" spans="1:3">
      <c r="A27" s="4" t="s">
        <v>494</v>
      </c>
      <c r="B27" s="6" t="n">
        <v>82122</v>
      </c>
      <c r="C27" s="6" t="n">
        <v>87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8</v>
      </c>
    </row>
    <row r="3" spans="1:3">
      <c r="A3" s="3" t="s">
        <v>501</v>
      </c>
    </row>
    <row r="4" spans="1:3">
      <c r="A4" s="4" t="s">
        <v>502</v>
      </c>
      <c r="B4" s="6" t="n">
        <v>1199065</v>
      </c>
      <c r="C4" s="6" t="n">
        <v>1216035</v>
      </c>
    </row>
    <row r="5" spans="1:3">
      <c r="A5" s="4" t="s">
        <v>503</v>
      </c>
      <c r="B5" s="6" t="n">
        <v>310807</v>
      </c>
      <c r="C5" s="5" t="n">
        <v>245224</v>
      </c>
    </row>
    <row r="6" spans="1:3">
      <c r="A6" s="4" t="s">
        <v>504</v>
      </c>
    </row>
    <row r="7" spans="1:3">
      <c r="A7" s="3" t="s">
        <v>501</v>
      </c>
    </row>
    <row r="8" spans="1:3">
      <c r="A8" s="4" t="s">
        <v>382</v>
      </c>
      <c r="B8" s="4" t="s">
        <v>383</v>
      </c>
    </row>
    <row r="9" spans="1:3">
      <c r="A9" s="4" t="s">
        <v>502</v>
      </c>
      <c r="B9" s="6" t="n">
        <v>736066</v>
      </c>
      <c r="C9" s="5" t="n">
        <v>750641</v>
      </c>
    </row>
    <row r="10" spans="1:3">
      <c r="A10" s="4" t="s">
        <v>503</v>
      </c>
      <c r="B10" s="6" t="n">
        <v>233652</v>
      </c>
      <c r="C10" s="5" t="n">
        <v>191017</v>
      </c>
    </row>
    <row r="11" spans="1:3">
      <c r="A11" s="4" t="s">
        <v>381</v>
      </c>
    </row>
    <row r="12" spans="1:3">
      <c r="A12" s="3" t="s">
        <v>501</v>
      </c>
    </row>
    <row r="13" spans="1:3">
      <c r="A13" s="4" t="s">
        <v>382</v>
      </c>
      <c r="B13" s="4" t="s">
        <v>383</v>
      </c>
    </row>
    <row r="14" spans="1:3">
      <c r="A14" s="4" t="s">
        <v>502</v>
      </c>
      <c r="B14" s="6" t="n">
        <v>265083</v>
      </c>
      <c r="C14" s="5" t="n">
        <v>268778</v>
      </c>
    </row>
    <row r="15" spans="1:3">
      <c r="A15" s="4" t="s">
        <v>503</v>
      </c>
      <c r="B15" s="6" t="n">
        <v>43665</v>
      </c>
      <c r="C15" s="5" t="n">
        <v>34518</v>
      </c>
    </row>
    <row r="16" spans="1:3">
      <c r="A16" s="4" t="s">
        <v>505</v>
      </c>
    </row>
    <row r="17" spans="1:3">
      <c r="A17" s="3" t="s">
        <v>501</v>
      </c>
    </row>
    <row r="18" spans="1:3">
      <c r="A18" s="4" t="s">
        <v>382</v>
      </c>
      <c r="B18" s="4" t="s">
        <v>506</v>
      </c>
    </row>
    <row r="19" spans="1:3">
      <c r="A19" s="4" t="s">
        <v>502</v>
      </c>
      <c r="B19" s="6" t="n">
        <v>197916</v>
      </c>
      <c r="C19" s="5" t="n">
        <v>196616</v>
      </c>
    </row>
    <row r="20" spans="1:3">
      <c r="A20" s="4" t="s">
        <v>503</v>
      </c>
      <c r="B20" s="6" t="n">
        <v>33490</v>
      </c>
      <c r="C20" s="6" t="n">
        <v>196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250</v>
      </c>
    </row>
    <row r="3" spans="1:2">
      <c r="A3" s="4" t="s">
        <v>509</v>
      </c>
      <c r="B3" s="6" t="n">
        <v>24196</v>
      </c>
    </row>
    <row r="4" spans="1:2">
      <c r="A4" s="4" t="s">
        <v>510</v>
      </c>
      <c r="B4" s="5" t="n">
        <v>103392</v>
      </c>
    </row>
    <row r="5" spans="1:2">
      <c r="A5" s="4" t="s">
        <v>511</v>
      </c>
      <c r="B5" s="5" t="n">
        <v>106597</v>
      </c>
    </row>
    <row r="6" spans="1:2">
      <c r="A6" s="4" t="s">
        <v>512</v>
      </c>
      <c r="B6" s="5" t="n">
        <v>87031</v>
      </c>
    </row>
    <row r="7" spans="1:2">
      <c r="A7" s="4" t="s">
        <v>513</v>
      </c>
      <c r="B7" s="5" t="n">
        <v>78732</v>
      </c>
    </row>
    <row r="8" spans="1:2">
      <c r="A8" s="4" t="s">
        <v>514</v>
      </c>
      <c r="B8" s="5" t="n">
        <v>488310</v>
      </c>
    </row>
    <row r="9" spans="1:2">
      <c r="A9" s="4" t="s">
        <v>515</v>
      </c>
      <c r="B9" s="6" t="n">
        <v>8882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16</v>
      </c>
      <c r="B1" s="2" t="s">
        <v>1</v>
      </c>
    </row>
    <row r="2" spans="1:5">
      <c r="B2" s="2" t="s">
        <v>2</v>
      </c>
      <c r="C2" s="2" t="s">
        <v>117</v>
      </c>
      <c r="D2" s="2" t="s">
        <v>58</v>
      </c>
      <c r="E2" s="2" t="s">
        <v>351</v>
      </c>
    </row>
    <row r="3" spans="1:5">
      <c r="A3" s="3" t="s">
        <v>517</v>
      </c>
    </row>
    <row r="4" spans="1:5">
      <c r="A4" s="4" t="s">
        <v>70</v>
      </c>
      <c r="B4" s="6" t="n">
        <v>1396401</v>
      </c>
      <c r="C4" s="6" t="n">
        <v>1350187</v>
      </c>
      <c r="D4" s="6" t="n">
        <v>1358032</v>
      </c>
      <c r="E4" s="6" t="n">
        <v>377693</v>
      </c>
    </row>
    <row r="5" spans="1:5">
      <c r="A5" s="4" t="s">
        <v>518</v>
      </c>
      <c r="B5" s="5" t="n">
        <v>62366</v>
      </c>
      <c r="C5" s="5" t="n">
        <v>994427</v>
      </c>
    </row>
    <row r="6" spans="1:5">
      <c r="A6" s="4" t="s">
        <v>519</v>
      </c>
      <c r="B6" s="5" t="n">
        <v>1282</v>
      </c>
    </row>
    <row r="7" spans="1:5">
      <c r="A7" s="4" t="s">
        <v>520</v>
      </c>
      <c r="B7" s="5" t="n">
        <v>-24243</v>
      </c>
    </row>
    <row r="8" spans="1:5">
      <c r="A8" s="4" t="s">
        <v>521</v>
      </c>
      <c r="B8" s="5" t="n">
        <v>-1036</v>
      </c>
    </row>
    <row r="9" spans="1:5">
      <c r="A9" s="4" t="s">
        <v>522</v>
      </c>
      <c r="C9" s="5" t="n">
        <v>-21933</v>
      </c>
    </row>
    <row r="10" spans="1:5">
      <c r="A10" s="4" t="s">
        <v>74</v>
      </c>
    </row>
    <row r="11" spans="1:5">
      <c r="A11" s="3" t="s">
        <v>517</v>
      </c>
    </row>
    <row r="12" spans="1:5">
      <c r="A12" s="4" t="s">
        <v>70</v>
      </c>
      <c r="B12" s="5" t="n">
        <v>105237</v>
      </c>
      <c r="C12" s="5" t="n">
        <v>42871</v>
      </c>
      <c r="D12" s="5" t="n">
        <v>42871</v>
      </c>
      <c r="E12" s="5" t="n">
        <v>42871</v>
      </c>
    </row>
    <row r="13" spans="1:5">
      <c r="A13" s="4" t="s">
        <v>518</v>
      </c>
      <c r="B13" s="5" t="n">
        <v>62366</v>
      </c>
      <c r="C13" s="5" t="n">
        <v>0</v>
      </c>
    </row>
    <row r="14" spans="1:5">
      <c r="A14" s="4" t="s">
        <v>519</v>
      </c>
      <c r="B14" s="5" t="n">
        <v>0</v>
      </c>
    </row>
    <row r="15" spans="1:5">
      <c r="A15" s="4" t="s">
        <v>520</v>
      </c>
      <c r="B15" s="5" t="n">
        <v>0</v>
      </c>
    </row>
    <row r="16" spans="1:5">
      <c r="A16" s="4" t="s">
        <v>521</v>
      </c>
      <c r="B16" s="5" t="n">
        <v>0</v>
      </c>
    </row>
    <row r="17" spans="1:5">
      <c r="A17" s="4" t="s">
        <v>522</v>
      </c>
      <c r="C17" s="5" t="n">
        <v>0</v>
      </c>
    </row>
    <row r="18" spans="1:5">
      <c r="A18" s="4" t="s">
        <v>523</v>
      </c>
    </row>
    <row r="19" spans="1:5">
      <c r="A19" s="3" t="s">
        <v>517</v>
      </c>
    </row>
    <row r="20" spans="1:5">
      <c r="A20" s="4" t="s">
        <v>70</v>
      </c>
      <c r="B20" s="5" t="n">
        <v>957378</v>
      </c>
      <c r="C20" s="5" t="n">
        <v>972494</v>
      </c>
      <c r="D20" s="5" t="n">
        <v>980339</v>
      </c>
      <c r="E20" s="5" t="n">
        <v>0</v>
      </c>
    </row>
    <row r="21" spans="1:5">
      <c r="A21" s="4" t="s">
        <v>518</v>
      </c>
      <c r="B21" s="5" t="n">
        <v>0</v>
      </c>
      <c r="C21" s="5" t="n">
        <v>994427</v>
      </c>
    </row>
    <row r="22" spans="1:5">
      <c r="A22" s="4" t="s">
        <v>519</v>
      </c>
      <c r="B22" s="5" t="n">
        <v>1282</v>
      </c>
    </row>
    <row r="23" spans="1:5">
      <c r="A23" s="4" t="s">
        <v>520</v>
      </c>
      <c r="B23" s="5" t="n">
        <v>-24243</v>
      </c>
    </row>
    <row r="24" spans="1:5">
      <c r="A24" s="4" t="s">
        <v>521</v>
      </c>
      <c r="B24" s="5" t="n">
        <v>0</v>
      </c>
    </row>
    <row r="25" spans="1:5">
      <c r="A25" s="4" t="s">
        <v>522</v>
      </c>
      <c r="C25" s="5" t="n">
        <v>-21933</v>
      </c>
    </row>
    <row r="26" spans="1:5">
      <c r="A26" s="4" t="s">
        <v>524</v>
      </c>
    </row>
    <row r="27" spans="1:5">
      <c r="A27" s="3" t="s">
        <v>517</v>
      </c>
    </row>
    <row r="28" spans="1:5">
      <c r="A28" s="4" t="s">
        <v>70</v>
      </c>
      <c r="B28" s="5" t="n">
        <v>333786</v>
      </c>
      <c r="C28" s="5" t="n">
        <v>334822</v>
      </c>
      <c r="D28" s="5" t="n">
        <v>334822</v>
      </c>
      <c r="E28" s="5" t="n">
        <v>334822</v>
      </c>
    </row>
    <row r="29" spans="1:5">
      <c r="A29" s="4" t="s">
        <v>518</v>
      </c>
      <c r="B29" s="5" t="n">
        <v>0</v>
      </c>
      <c r="C29" s="5" t="n">
        <v>0</v>
      </c>
    </row>
    <row r="30" spans="1:5">
      <c r="A30" s="4" t="s">
        <v>519</v>
      </c>
      <c r="B30" s="5" t="n">
        <v>0</v>
      </c>
    </row>
    <row r="31" spans="1:5">
      <c r="A31" s="4" t="s">
        <v>520</v>
      </c>
      <c r="B31" s="5" t="n">
        <v>0</v>
      </c>
    </row>
    <row r="32" spans="1:5">
      <c r="A32" s="4" t="s">
        <v>521</v>
      </c>
      <c r="B32" s="5" t="n">
        <v>-1036</v>
      </c>
    </row>
    <row r="33" spans="1:5">
      <c r="A33" s="4" t="s">
        <v>522</v>
      </c>
      <c r="C33" s="5" t="n">
        <v>0</v>
      </c>
    </row>
    <row r="34" spans="1:5">
      <c r="A34" s="4" t="s">
        <v>525</v>
      </c>
    </row>
    <row r="35" spans="1:5">
      <c r="A35" s="3" t="s">
        <v>517</v>
      </c>
    </row>
    <row r="36" spans="1:5">
      <c r="A36" s="4" t="s">
        <v>70</v>
      </c>
      <c r="B36" s="5" t="n">
        <v>0</v>
      </c>
      <c r="C36" s="5" t="n">
        <v>0</v>
      </c>
      <c r="D36" s="6" t="n">
        <v>0</v>
      </c>
      <c r="E36" s="6" t="n">
        <v>0</v>
      </c>
    </row>
    <row r="37" spans="1:5">
      <c r="A37" s="4" t="s">
        <v>518</v>
      </c>
      <c r="B37" s="5" t="n">
        <v>0</v>
      </c>
      <c r="C37" s="5" t="n">
        <v>0</v>
      </c>
    </row>
    <row r="38" spans="1:5">
      <c r="A38" s="4" t="s">
        <v>519</v>
      </c>
      <c r="B38" s="5" t="n">
        <v>0</v>
      </c>
    </row>
    <row r="39" spans="1:5">
      <c r="A39" s="4" t="s">
        <v>520</v>
      </c>
      <c r="B39" s="5" t="n">
        <v>0</v>
      </c>
    </row>
    <row r="40" spans="1:5">
      <c r="A40" s="4" t="s">
        <v>521</v>
      </c>
      <c r="B40" s="6" t="n">
        <v>0</v>
      </c>
    </row>
    <row r="41" spans="1:5">
      <c r="A41" s="4" t="s">
        <v>522</v>
      </c>
      <c r="C4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16</v>
      </c>
      <c r="D1" s="2" t="s">
        <v>1</v>
      </c>
    </row>
    <row r="2" spans="1:5">
      <c r="B2" s="2" t="s">
        <v>2</v>
      </c>
      <c r="C2" s="2" t="s">
        <v>117</v>
      </c>
      <c r="D2" s="2" t="s">
        <v>2</v>
      </c>
      <c r="E2" s="2" t="s">
        <v>117</v>
      </c>
    </row>
    <row r="3" spans="1:5">
      <c r="A3" s="4" t="s">
        <v>527</v>
      </c>
    </row>
    <row r="4" spans="1:5">
      <c r="A4" s="3" t="s">
        <v>528</v>
      </c>
    </row>
    <row r="5" spans="1:5">
      <c r="A5" s="4" t="s">
        <v>529</v>
      </c>
      <c r="B5" s="4" t="s">
        <v>530</v>
      </c>
      <c r="C5" s="4" t="s">
        <v>531</v>
      </c>
      <c r="D5" s="4" t="s">
        <v>530</v>
      </c>
      <c r="E5" s="4" t="s">
        <v>532</v>
      </c>
    </row>
    <row r="6" spans="1:5">
      <c r="A6" s="4" t="s">
        <v>533</v>
      </c>
    </row>
    <row r="7" spans="1:5">
      <c r="A7" s="3" t="s">
        <v>528</v>
      </c>
    </row>
    <row r="8" spans="1:5">
      <c r="A8" s="4" t="s">
        <v>529</v>
      </c>
      <c r="D8" s="4" t="s">
        <v>534</v>
      </c>
      <c r="E8" s="4" t="s">
        <v>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2"/>
    <col customWidth="1" max="9" min="9" width="26"/>
  </cols>
  <sheetData>
    <row r="1" spans="1:9">
      <c r="A1" s="1" t="s">
        <v>198</v>
      </c>
      <c r="B1" s="2" t="s">
        <v>199</v>
      </c>
      <c r="C1" s="2" t="s">
        <v>200</v>
      </c>
      <c r="D1" s="2" t="s">
        <v>201</v>
      </c>
      <c r="E1" s="2" t="s">
        <v>202</v>
      </c>
      <c r="F1" s="2" t="s">
        <v>203</v>
      </c>
      <c r="G1" s="2" t="s">
        <v>204</v>
      </c>
      <c r="H1" s="2" t="s">
        <v>205</v>
      </c>
      <c r="I1" s="2" t="s">
        <v>206</v>
      </c>
    </row>
    <row r="2" spans="1:9">
      <c r="A2" s="4" t="s">
        <v>207</v>
      </c>
      <c r="C2" s="5" t="n">
        <v>62765824</v>
      </c>
      <c r="G2" s="5" t="n">
        <v>10070459</v>
      </c>
    </row>
    <row r="3" spans="1:9">
      <c r="A3" s="4" t="s">
        <v>208</v>
      </c>
      <c r="B3" s="6" t="n">
        <v>1937741</v>
      </c>
      <c r="C3" s="6" t="n">
        <v>6277</v>
      </c>
      <c r="D3" s="6" t="n">
        <v>252204</v>
      </c>
      <c r="E3" s="6" t="n">
        <v>2022988</v>
      </c>
      <c r="F3" s="6" t="n">
        <v>0</v>
      </c>
      <c r="G3" s="6" t="n">
        <v>-343728</v>
      </c>
      <c r="H3" s="6" t="n">
        <v>1937741</v>
      </c>
      <c r="I3" s="6" t="n">
        <v>0</v>
      </c>
    </row>
    <row r="4" spans="1:9">
      <c r="A4" s="4" t="s">
        <v>131</v>
      </c>
      <c r="B4" s="5" t="n">
        <v>39974</v>
      </c>
      <c r="E4" s="5" t="n">
        <v>41220</v>
      </c>
      <c r="H4" s="5" t="n">
        <v>41220</v>
      </c>
      <c r="I4" s="5" t="n">
        <v>-1246</v>
      </c>
    </row>
    <row r="5" spans="1:9">
      <c r="A5" s="4" t="s">
        <v>209</v>
      </c>
      <c r="C5" s="5" t="n">
        <v>167591</v>
      </c>
      <c r="G5" s="5" t="n">
        <v>55975</v>
      </c>
    </row>
    <row r="6" spans="1:9">
      <c r="A6" s="4" t="s">
        <v>210</v>
      </c>
      <c r="B6" s="5" t="n">
        <v>-2597</v>
      </c>
      <c r="C6" s="6" t="n">
        <v>16</v>
      </c>
      <c r="D6" s="5" t="n">
        <v>1805</v>
      </c>
      <c r="E6" s="5" t="n">
        <v>0</v>
      </c>
      <c r="F6" s="5" t="n">
        <v>0</v>
      </c>
      <c r="G6" s="6" t="n">
        <v>-4418</v>
      </c>
      <c r="H6" s="5" t="n">
        <v>-2597</v>
      </c>
      <c r="I6" s="5" t="n">
        <v>0</v>
      </c>
    </row>
    <row r="7" spans="1:9">
      <c r="A7" s="4" t="s">
        <v>211</v>
      </c>
      <c r="B7" s="5" t="n">
        <v>-62664</v>
      </c>
      <c r="E7" s="5" t="n">
        <v>-62664</v>
      </c>
      <c r="H7" s="5" t="n">
        <v>-62664</v>
      </c>
    </row>
    <row r="8" spans="1:9">
      <c r="A8" s="4" t="s">
        <v>212</v>
      </c>
      <c r="B8" s="5" t="n">
        <v>14118</v>
      </c>
      <c r="D8" s="5" t="n">
        <v>14118</v>
      </c>
      <c r="H8" s="5" t="n">
        <v>14118</v>
      </c>
    </row>
    <row r="9" spans="1:9">
      <c r="A9" s="4" t="s">
        <v>213</v>
      </c>
      <c r="B9" s="5" t="n">
        <v>-37964</v>
      </c>
      <c r="F9" s="5" t="n">
        <v>-37891</v>
      </c>
      <c r="H9" s="5" t="n">
        <v>-37891</v>
      </c>
      <c r="I9" s="5" t="n">
        <v>-73</v>
      </c>
    </row>
    <row r="10" spans="1:9">
      <c r="A10" s="4" t="s">
        <v>214</v>
      </c>
      <c r="B10" s="5" t="n">
        <v>-5450</v>
      </c>
      <c r="E10" s="5" t="n">
        <v>-5450</v>
      </c>
      <c r="H10" s="5" t="n">
        <v>-5450</v>
      </c>
    </row>
    <row r="11" spans="1:9">
      <c r="A11" s="4" t="s">
        <v>215</v>
      </c>
      <c r="C11" s="5" t="n">
        <v>2256492</v>
      </c>
    </row>
    <row r="12" spans="1:9">
      <c r="A12" s="4" t="s">
        <v>216</v>
      </c>
      <c r="B12" s="5" t="n">
        <v>156375</v>
      </c>
      <c r="C12" s="6" t="n">
        <v>226</v>
      </c>
      <c r="D12" s="5" t="n">
        <v>143942</v>
      </c>
      <c r="H12" s="5" t="n">
        <v>144168</v>
      </c>
      <c r="I12" s="5" t="n">
        <v>12207</v>
      </c>
    </row>
    <row r="13" spans="1:9">
      <c r="A13" s="4" t="s">
        <v>217</v>
      </c>
      <c r="C13" s="5" t="n">
        <v>65189907</v>
      </c>
      <c r="G13" s="5" t="n">
        <v>10126434</v>
      </c>
    </row>
    <row r="14" spans="1:9">
      <c r="A14" s="4" t="s">
        <v>218</v>
      </c>
      <c r="B14" s="5" t="n">
        <v>2039533</v>
      </c>
      <c r="C14" s="6" t="n">
        <v>6519</v>
      </c>
      <c r="D14" s="5" t="n">
        <v>412069</v>
      </c>
      <c r="E14" s="5" t="n">
        <v>1996094</v>
      </c>
      <c r="F14" s="5" t="n">
        <v>-37891</v>
      </c>
      <c r="G14" s="6" t="n">
        <v>-348146</v>
      </c>
      <c r="H14" s="5" t="n">
        <v>2028645</v>
      </c>
      <c r="I14" s="5" t="n">
        <v>10888</v>
      </c>
    </row>
    <row r="15" spans="1:9">
      <c r="A15" s="4" t="s">
        <v>219</v>
      </c>
      <c r="C15" s="5" t="n">
        <v>62933415</v>
      </c>
      <c r="G15" s="5" t="n">
        <v>10126434</v>
      </c>
    </row>
    <row r="16" spans="1:9">
      <c r="A16" s="4" t="s">
        <v>220</v>
      </c>
      <c r="B16" s="5" t="n">
        <v>1906931</v>
      </c>
      <c r="C16" s="6" t="n">
        <v>6293</v>
      </c>
      <c r="D16" s="5" t="n">
        <v>263899</v>
      </c>
      <c r="E16" s="5" t="n">
        <v>1984885</v>
      </c>
      <c r="F16" s="5" t="n">
        <v>0</v>
      </c>
      <c r="G16" s="6" t="n">
        <v>-348146</v>
      </c>
      <c r="H16" s="5" t="n">
        <v>1906931</v>
      </c>
      <c r="I16" s="5" t="n">
        <v>0</v>
      </c>
    </row>
    <row r="17" spans="1:9">
      <c r="A17" s="4" t="s">
        <v>131</v>
      </c>
      <c r="B17" s="5" t="n">
        <v>31438</v>
      </c>
      <c r="E17" s="5" t="n">
        <v>32684</v>
      </c>
      <c r="H17" s="5" t="n">
        <v>32684</v>
      </c>
      <c r="I17" s="5" t="n">
        <v>-1246</v>
      </c>
    </row>
    <row r="18" spans="1:9">
      <c r="A18" s="4" t="s">
        <v>210</v>
      </c>
      <c r="B18" s="5" t="n">
        <v>-404</v>
      </c>
      <c r="D18" s="5" t="n">
        <v>-404</v>
      </c>
      <c r="H18" s="5" t="n">
        <v>-404</v>
      </c>
    </row>
    <row r="19" spans="1:9">
      <c r="A19" s="4" t="s">
        <v>211</v>
      </c>
      <c r="B19" s="5" t="n">
        <v>-21475</v>
      </c>
      <c r="E19" s="5" t="n">
        <v>-21475</v>
      </c>
      <c r="H19" s="5" t="n">
        <v>-21475</v>
      </c>
    </row>
    <row r="20" spans="1:9">
      <c r="A20" s="4" t="s">
        <v>212</v>
      </c>
      <c r="B20" s="5" t="n">
        <v>4632</v>
      </c>
      <c r="D20" s="5" t="n">
        <v>4632</v>
      </c>
      <c r="H20" s="5" t="n">
        <v>4632</v>
      </c>
    </row>
    <row r="21" spans="1:9">
      <c r="A21" s="4" t="s">
        <v>213</v>
      </c>
      <c r="B21" s="5" t="n">
        <v>-37964</v>
      </c>
      <c r="F21" s="5" t="n">
        <v>-37891</v>
      </c>
      <c r="H21" s="5" t="n">
        <v>-37891</v>
      </c>
      <c r="I21" s="5" t="n">
        <v>-73</v>
      </c>
    </row>
    <row r="22" spans="1:9">
      <c r="A22" s="4" t="s">
        <v>215</v>
      </c>
      <c r="C22" s="5" t="n">
        <v>2256492</v>
      </c>
    </row>
    <row r="23" spans="1:9">
      <c r="A23" s="4" t="s">
        <v>216</v>
      </c>
      <c r="B23" s="5" t="n">
        <v>156375</v>
      </c>
      <c r="C23" s="6" t="n">
        <v>226</v>
      </c>
      <c r="D23" s="5" t="n">
        <v>143942</v>
      </c>
      <c r="H23" s="5" t="n">
        <v>144168</v>
      </c>
      <c r="I23" s="5" t="n">
        <v>12207</v>
      </c>
    </row>
    <row r="24" spans="1:9">
      <c r="A24" s="4" t="s">
        <v>217</v>
      </c>
      <c r="C24" s="5" t="n">
        <v>65189907</v>
      </c>
      <c r="G24" s="5" t="n">
        <v>10126434</v>
      </c>
    </row>
    <row r="25" spans="1:9">
      <c r="A25" s="4" t="s">
        <v>218</v>
      </c>
      <c r="B25" s="5" t="n">
        <v>2039533</v>
      </c>
      <c r="C25" s="6" t="n">
        <v>6519</v>
      </c>
      <c r="D25" s="5" t="n">
        <v>412069</v>
      </c>
      <c r="E25" s="5" t="n">
        <v>1996094</v>
      </c>
      <c r="F25" s="5" t="n">
        <v>-37891</v>
      </c>
      <c r="G25" s="6" t="n">
        <v>-348146</v>
      </c>
      <c r="H25" s="5" t="n">
        <v>2028645</v>
      </c>
      <c r="I25" s="5" t="n">
        <v>10888</v>
      </c>
    </row>
    <row r="26" spans="1:9">
      <c r="A26" s="4" t="s">
        <v>221</v>
      </c>
      <c r="C26" s="5" t="n">
        <v>65189907</v>
      </c>
      <c r="G26" s="5" t="n">
        <v>10126434</v>
      </c>
    </row>
    <row r="27" spans="1:9">
      <c r="A27" s="4" t="s">
        <v>222</v>
      </c>
      <c r="B27" s="5" t="n">
        <v>2095228</v>
      </c>
      <c r="C27" s="6" t="n">
        <v>6519</v>
      </c>
      <c r="D27" s="5" t="n">
        <v>416382</v>
      </c>
      <c r="E27" s="5" t="n">
        <v>2066674</v>
      </c>
      <c r="F27" s="5" t="n">
        <v>-57004</v>
      </c>
      <c r="G27" s="6" t="n">
        <v>-348146</v>
      </c>
      <c r="H27" s="5" t="n">
        <v>2084425</v>
      </c>
      <c r="I27" s="5" t="n">
        <v>10803</v>
      </c>
    </row>
    <row r="28" spans="1:9">
      <c r="A28" s="4" t="s">
        <v>131</v>
      </c>
      <c r="B28" s="5" t="n">
        <v>101655</v>
      </c>
      <c r="E28" s="5" t="n">
        <v>103806</v>
      </c>
      <c r="H28" s="5" t="n">
        <v>103806</v>
      </c>
      <c r="I28" s="5" t="n">
        <v>-2151</v>
      </c>
    </row>
    <row r="29" spans="1:9">
      <c r="A29" s="4" t="s">
        <v>209</v>
      </c>
      <c r="C29" s="5" t="n">
        <v>206624</v>
      </c>
      <c r="G29" s="5" t="n">
        <v>71341</v>
      </c>
    </row>
    <row r="30" spans="1:9">
      <c r="A30" s="4" t="s">
        <v>210</v>
      </c>
      <c r="B30" s="5" t="n">
        <v>-2529</v>
      </c>
      <c r="C30" s="6" t="n">
        <v>21</v>
      </c>
      <c r="D30" s="5" t="n">
        <v>1213</v>
      </c>
      <c r="G30" s="6" t="n">
        <v>-3763</v>
      </c>
      <c r="H30" s="5" t="n">
        <v>-2529</v>
      </c>
    </row>
    <row r="31" spans="1:9">
      <c r="A31" s="4" t="s">
        <v>211</v>
      </c>
      <c r="B31" s="5" t="n">
        <v>-66239</v>
      </c>
      <c r="E31" s="5" t="n">
        <v>-66239</v>
      </c>
      <c r="H31" s="5" t="n">
        <v>-66239</v>
      </c>
    </row>
    <row r="32" spans="1:9">
      <c r="A32" s="4" t="s">
        <v>212</v>
      </c>
      <c r="B32" s="5" t="n">
        <v>14425</v>
      </c>
      <c r="D32" s="5" t="n">
        <v>14425</v>
      </c>
      <c r="H32" s="5" t="n">
        <v>14425</v>
      </c>
    </row>
    <row r="33" spans="1:9">
      <c r="A33" s="4" t="s">
        <v>213</v>
      </c>
      <c r="B33" s="5" t="n">
        <v>-47863</v>
      </c>
      <c r="F33" s="5" t="n">
        <v>-47220</v>
      </c>
      <c r="H33" s="5" t="n">
        <v>-47220</v>
      </c>
      <c r="I33" s="5" t="n">
        <v>-643</v>
      </c>
    </row>
    <row r="34" spans="1:9">
      <c r="A34" s="4" t="s">
        <v>216</v>
      </c>
      <c r="B34" s="5" t="n">
        <v>16835</v>
      </c>
      <c r="I34" s="5" t="n">
        <v>16835</v>
      </c>
    </row>
    <row r="35" spans="1:9">
      <c r="A35" s="4" t="s">
        <v>223</v>
      </c>
      <c r="C35" s="5" t="n">
        <v>65396531</v>
      </c>
      <c r="G35" s="5" t="n">
        <v>10197775</v>
      </c>
    </row>
    <row r="36" spans="1:9">
      <c r="A36" s="4" t="s">
        <v>224</v>
      </c>
      <c r="B36" s="5" t="n">
        <v>2111512</v>
      </c>
      <c r="C36" s="6" t="n">
        <v>6540</v>
      </c>
      <c r="D36" s="5" t="n">
        <v>432020</v>
      </c>
      <c r="E36" s="5" t="n">
        <v>2104241</v>
      </c>
      <c r="F36" s="5" t="n">
        <v>-104224</v>
      </c>
      <c r="G36" s="6" t="n">
        <v>-351909</v>
      </c>
      <c r="H36" s="5" t="n">
        <v>2086668</v>
      </c>
      <c r="I36" s="5" t="n">
        <v>24844</v>
      </c>
    </row>
    <row r="37" spans="1:9">
      <c r="A37" s="4" t="s">
        <v>225</v>
      </c>
      <c r="C37" s="5" t="n">
        <v>65396531</v>
      </c>
      <c r="G37" s="5" t="n">
        <v>10197775</v>
      </c>
    </row>
    <row r="38" spans="1:9">
      <c r="A38" s="4" t="s">
        <v>226</v>
      </c>
      <c r="B38" s="5" t="n">
        <v>2122334</v>
      </c>
      <c r="C38" s="6" t="n">
        <v>6540</v>
      </c>
      <c r="D38" s="5" t="n">
        <v>427373</v>
      </c>
      <c r="E38" s="5" t="n">
        <v>2102253</v>
      </c>
      <c r="F38" s="5" t="n">
        <v>-71415</v>
      </c>
      <c r="G38" s="6" t="n">
        <v>-351909</v>
      </c>
      <c r="H38" s="5" t="n">
        <v>2112842</v>
      </c>
      <c r="I38" s="5" t="n">
        <v>9492</v>
      </c>
    </row>
    <row r="39" spans="1:9">
      <c r="A39" s="4" t="s">
        <v>131</v>
      </c>
      <c r="B39" s="5" t="n">
        <v>22784</v>
      </c>
      <c r="E39" s="5" t="n">
        <v>24068</v>
      </c>
      <c r="H39" s="5" t="n">
        <v>24068</v>
      </c>
      <c r="I39" s="5" t="n">
        <v>-1284</v>
      </c>
    </row>
    <row r="40" spans="1:9">
      <c r="A40" s="4" t="s">
        <v>210</v>
      </c>
      <c r="B40" s="5" t="n">
        <v>297</v>
      </c>
      <c r="D40" s="5" t="n">
        <v>297</v>
      </c>
      <c r="H40" s="5" t="n">
        <v>297</v>
      </c>
    </row>
    <row r="41" spans="1:9">
      <c r="A41" s="4" t="s">
        <v>211</v>
      </c>
      <c r="B41" s="5" t="n">
        <v>-22080</v>
      </c>
      <c r="E41" s="5" t="n">
        <v>-22080</v>
      </c>
      <c r="H41" s="5" t="n">
        <v>-22080</v>
      </c>
    </row>
    <row r="42" spans="1:9">
      <c r="A42" s="4" t="s">
        <v>212</v>
      </c>
      <c r="B42" s="5" t="n">
        <v>4350</v>
      </c>
      <c r="D42" s="5" t="n">
        <v>4350</v>
      </c>
      <c r="H42" s="5" t="n">
        <v>4350</v>
      </c>
    </row>
    <row r="43" spans="1:9">
      <c r="A43" s="4" t="s">
        <v>213</v>
      </c>
      <c r="B43" s="5" t="n">
        <v>-33008</v>
      </c>
      <c r="F43" s="5" t="n">
        <v>-32809</v>
      </c>
      <c r="H43" s="5" t="n">
        <v>-32809</v>
      </c>
      <c r="I43" s="5" t="n">
        <v>-199</v>
      </c>
    </row>
    <row r="44" spans="1:9">
      <c r="A44" s="4" t="s">
        <v>216</v>
      </c>
      <c r="B44" s="5" t="n">
        <v>16835</v>
      </c>
      <c r="I44" s="5" t="n">
        <v>16835</v>
      </c>
    </row>
    <row r="45" spans="1:9">
      <c r="A45" s="4" t="s">
        <v>223</v>
      </c>
      <c r="C45" s="5" t="n">
        <v>65396531</v>
      </c>
      <c r="G45" s="5" t="n">
        <v>10197775</v>
      </c>
    </row>
    <row r="46" spans="1:9">
      <c r="A46" s="4" t="s">
        <v>224</v>
      </c>
      <c r="B46" s="6" t="n">
        <v>2111512</v>
      </c>
      <c r="C46" s="6" t="n">
        <v>6540</v>
      </c>
      <c r="D46" s="6" t="n">
        <v>432020</v>
      </c>
      <c r="E46" s="6" t="n">
        <v>2104241</v>
      </c>
      <c r="F46" s="6" t="n">
        <v>-104224</v>
      </c>
      <c r="G46" s="6" t="n">
        <v>-351909</v>
      </c>
      <c r="H46" s="6" t="n">
        <v>2086668</v>
      </c>
      <c r="I46" s="6" t="n">
        <v>24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8</v>
      </c>
    </row>
    <row r="2" spans="1:3">
      <c r="A2" s="4" t="s">
        <v>536</v>
      </c>
    </row>
    <row r="3" spans="1:3">
      <c r="A3" s="3" t="s">
        <v>537</v>
      </c>
    </row>
    <row r="4" spans="1:3">
      <c r="A4" s="4" t="s">
        <v>538</v>
      </c>
      <c r="B4" s="6" t="n">
        <v>403310</v>
      </c>
      <c r="C4" s="6" t="n">
        <v>130100</v>
      </c>
    </row>
    <row r="5" spans="1:3">
      <c r="A5" s="4" t="s">
        <v>539</v>
      </c>
      <c r="B5" s="5" t="n">
        <v>54398</v>
      </c>
      <c r="C5" s="5" t="n">
        <v>53828</v>
      </c>
    </row>
    <row r="6" spans="1:3">
      <c r="A6" s="4" t="s">
        <v>540</v>
      </c>
    </row>
    <row r="7" spans="1:3">
      <c r="A7" s="3" t="s">
        <v>537</v>
      </c>
    </row>
    <row r="8" spans="1:3">
      <c r="A8" s="4" t="s">
        <v>541</v>
      </c>
      <c r="B8" s="5" t="n">
        <v>261</v>
      </c>
      <c r="C8" s="5" t="n">
        <v>0</v>
      </c>
    </row>
    <row r="9" spans="1:3">
      <c r="A9" s="4" t="s">
        <v>542</v>
      </c>
      <c r="B9" s="6" t="n">
        <v>29138</v>
      </c>
      <c r="C9" s="6" t="n">
        <v>124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3</v>
      </c>
      <c r="B1" s="2" t="s">
        <v>544</v>
      </c>
      <c r="C1" s="2" t="s">
        <v>508</v>
      </c>
      <c r="D1" s="2" t="s">
        <v>545</v>
      </c>
    </row>
    <row r="2" spans="1:4">
      <c r="A2" s="4" t="s">
        <v>447</v>
      </c>
    </row>
    <row r="3" spans="1:4">
      <c r="A3" s="3" t="s">
        <v>546</v>
      </c>
    </row>
    <row r="4" spans="1:4">
      <c r="A4" s="4" t="s">
        <v>448</v>
      </c>
      <c r="C4" s="6" t="n">
        <v>38827</v>
      </c>
      <c r="D4" s="6" t="n">
        <v>35700</v>
      </c>
    </row>
    <row r="5" spans="1:4">
      <c r="A5" s="4" t="s">
        <v>547</v>
      </c>
    </row>
    <row r="6" spans="1:4">
      <c r="A6" s="3" t="s">
        <v>546</v>
      </c>
    </row>
    <row r="7" spans="1:4">
      <c r="A7" s="4" t="s">
        <v>448</v>
      </c>
      <c r="B7" s="8" t="n">
        <v>15000</v>
      </c>
      <c r="C7" s="5" t="n">
        <v>18772</v>
      </c>
    </row>
    <row r="8" spans="1:4">
      <c r="A8" s="4" t="s">
        <v>548</v>
      </c>
    </row>
    <row r="9" spans="1:4">
      <c r="A9" s="3" t="s">
        <v>546</v>
      </c>
    </row>
    <row r="10" spans="1:4">
      <c r="A10" s="4" t="s">
        <v>448</v>
      </c>
      <c r="C10" s="5" t="n">
        <v>715000</v>
      </c>
    </row>
    <row r="11" spans="1:4">
      <c r="A11" s="4" t="s">
        <v>549</v>
      </c>
    </row>
    <row r="12" spans="1:4">
      <c r="A12" s="3" t="s">
        <v>546</v>
      </c>
    </row>
    <row r="13" spans="1:4">
      <c r="A13" s="4" t="s">
        <v>448</v>
      </c>
      <c r="C13" s="6" t="n">
        <v>325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16</v>
      </c>
      <c r="D1" s="2" t="s">
        <v>1</v>
      </c>
    </row>
    <row r="2" spans="1:5">
      <c r="B2" s="2" t="s">
        <v>2</v>
      </c>
      <c r="C2" s="2" t="s">
        <v>117</v>
      </c>
      <c r="D2" s="2" t="s">
        <v>2</v>
      </c>
      <c r="E2" s="2" t="s">
        <v>117</v>
      </c>
    </row>
    <row r="3" spans="1:5">
      <c r="A3" s="3" t="s">
        <v>558</v>
      </c>
    </row>
    <row r="4" spans="1:5">
      <c r="A4" s="4" t="s">
        <v>559</v>
      </c>
      <c r="B4" s="6" t="n">
        <v>282065</v>
      </c>
      <c r="C4" s="6" t="n">
        <v>257869</v>
      </c>
      <c r="D4" s="6" t="n">
        <v>289679</v>
      </c>
      <c r="E4" s="6" t="n">
        <v>264928</v>
      </c>
    </row>
    <row r="5" spans="1:5">
      <c r="A5" s="4" t="s">
        <v>560</v>
      </c>
      <c r="B5" s="5" t="n">
        <v>35780</v>
      </c>
      <c r="C5" s="5" t="n">
        <v>63117</v>
      </c>
      <c r="D5" s="5" t="n">
        <v>157453</v>
      </c>
      <c r="E5" s="5" t="n">
        <v>177964</v>
      </c>
    </row>
    <row r="6" spans="1:5">
      <c r="A6" s="4" t="s">
        <v>561</v>
      </c>
      <c r="B6" s="5" t="n">
        <v>-59956</v>
      </c>
      <c r="C6" s="5" t="n">
        <v>-64360</v>
      </c>
      <c r="D6" s="5" t="n">
        <v>-189254</v>
      </c>
      <c r="E6" s="5" t="n">
        <v>-186266</v>
      </c>
    </row>
    <row r="7" spans="1:5">
      <c r="A7" s="4" t="s">
        <v>562</v>
      </c>
      <c r="B7" s="5" t="n">
        <v>0</v>
      </c>
      <c r="C7" s="5" t="n">
        <v>43329</v>
      </c>
      <c r="D7" s="5" t="n">
        <v>0</v>
      </c>
      <c r="E7" s="5" t="n">
        <v>43329</v>
      </c>
    </row>
    <row r="8" spans="1:5">
      <c r="A8" s="4" t="s">
        <v>520</v>
      </c>
      <c r="B8" s="5" t="n">
        <v>-12</v>
      </c>
      <c r="C8" s="5" t="n">
        <v>-891</v>
      </c>
      <c r="D8" s="5" t="n">
        <v>-1</v>
      </c>
      <c r="E8" s="5" t="n">
        <v>-891</v>
      </c>
    </row>
    <row r="9" spans="1:5">
      <c r="A9" s="4" t="s">
        <v>563</v>
      </c>
      <c r="B9" s="6" t="n">
        <v>257877</v>
      </c>
      <c r="C9" s="6" t="n">
        <v>299064</v>
      </c>
      <c r="D9" s="6" t="n">
        <v>257877</v>
      </c>
      <c r="E9" s="6" t="n">
        <v>2990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508</v>
      </c>
      <c r="C1" s="2" t="s">
        <v>565</v>
      </c>
      <c r="D1" s="2" t="s">
        <v>545</v>
      </c>
    </row>
    <row r="2" spans="1:4">
      <c r="A2" s="3" t="s">
        <v>566</v>
      </c>
    </row>
    <row r="3" spans="1:4">
      <c r="A3" s="4" t="s">
        <v>567</v>
      </c>
      <c r="B3" s="6" t="n">
        <v>27190</v>
      </c>
      <c r="C3" s="9" t="n">
        <v>25000</v>
      </c>
      <c r="D3" s="6" t="n">
        <v>27878</v>
      </c>
    </row>
    <row r="4" spans="1:4">
      <c r="A4" s="4" t="s">
        <v>568</v>
      </c>
      <c r="B4" s="5" t="n">
        <v>81577</v>
      </c>
      <c r="D4" s="5" t="n">
        <v>94124</v>
      </c>
    </row>
    <row r="5" spans="1:4">
      <c r="A5" s="4" t="s">
        <v>569</v>
      </c>
      <c r="B5" s="5" t="n">
        <v>2028363</v>
      </c>
      <c r="D5" s="5" t="n">
        <v>1954343</v>
      </c>
    </row>
    <row r="6" spans="1:4">
      <c r="A6" s="4" t="s">
        <v>570</v>
      </c>
      <c r="B6" s="5" t="n">
        <v>-45422</v>
      </c>
      <c r="D6" s="5" t="n">
        <v>-51720</v>
      </c>
    </row>
    <row r="7" spans="1:4">
      <c r="A7" s="4" t="s">
        <v>571</v>
      </c>
      <c r="B7" s="5" t="n">
        <v>1982941</v>
      </c>
      <c r="D7" s="5" t="n">
        <v>1902623</v>
      </c>
    </row>
    <row r="8" spans="1:4">
      <c r="A8" s="4" t="s">
        <v>572</v>
      </c>
      <c r="B8" s="5" t="n">
        <v>-16960</v>
      </c>
      <c r="D8" s="5" t="n">
        <v>-17370</v>
      </c>
    </row>
    <row r="9" spans="1:4">
      <c r="A9" s="4" t="s">
        <v>573</v>
      </c>
      <c r="B9" s="5" t="n">
        <v>1965981</v>
      </c>
      <c r="D9" s="5" t="n">
        <v>1885253</v>
      </c>
    </row>
    <row r="10" spans="1:4">
      <c r="A10" s="4" t="s">
        <v>574</v>
      </c>
    </row>
    <row r="11" spans="1:4">
      <c r="A11" s="3" t="s">
        <v>566</v>
      </c>
    </row>
    <row r="12" spans="1:4">
      <c r="A12" s="4" t="s">
        <v>575</v>
      </c>
      <c r="B12" s="5" t="n">
        <v>304380</v>
      </c>
      <c r="D12" s="5" t="n">
        <v>0</v>
      </c>
    </row>
    <row r="13" spans="1:4">
      <c r="A13" s="4" t="s">
        <v>576</v>
      </c>
    </row>
    <row r="14" spans="1:4">
      <c r="A14" s="3" t="s">
        <v>566</v>
      </c>
    </row>
    <row r="15" spans="1:4">
      <c r="A15" s="4" t="s">
        <v>575</v>
      </c>
      <c r="B15" s="5" t="n">
        <v>1615216</v>
      </c>
      <c r="D15" s="5" t="n">
        <v>1832341</v>
      </c>
    </row>
    <row r="16" spans="1:4">
      <c r="A16" s="4" t="s">
        <v>571</v>
      </c>
      <c r="B16" s="6" t="n">
        <v>1615216</v>
      </c>
      <c r="D16" s="6" t="n">
        <v>1832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7</v>
      </c>
      <c r="B1" s="2" t="s">
        <v>578</v>
      </c>
      <c r="C1" s="2" t="s">
        <v>508</v>
      </c>
      <c r="D1" s="2" t="s">
        <v>579</v>
      </c>
      <c r="E1" s="2" t="s">
        <v>508</v>
      </c>
      <c r="F1" s="2" t="s">
        <v>579</v>
      </c>
      <c r="G1" s="2" t="s">
        <v>580</v>
      </c>
      <c r="H1" s="2" t="s">
        <v>565</v>
      </c>
      <c r="I1" s="2" t="s">
        <v>545</v>
      </c>
    </row>
    <row r="2" spans="1:9">
      <c r="A2" s="3" t="s">
        <v>581</v>
      </c>
    </row>
    <row r="3" spans="1:9">
      <c r="A3" s="4" t="s">
        <v>582</v>
      </c>
      <c r="C3" s="6" t="n">
        <v>27190000</v>
      </c>
      <c r="E3" s="6" t="n">
        <v>27190000</v>
      </c>
      <c r="H3" s="9" t="n">
        <v>25000</v>
      </c>
      <c r="I3" s="6" t="n">
        <v>27878000</v>
      </c>
    </row>
    <row r="4" spans="1:9">
      <c r="A4" s="4" t="s">
        <v>127</v>
      </c>
      <c r="C4" s="5" t="n">
        <v>22825000</v>
      </c>
      <c r="D4" s="6" t="n">
        <v>32711000</v>
      </c>
      <c r="E4" s="5" t="n">
        <v>71037000</v>
      </c>
      <c r="F4" s="6" t="n">
        <v>32711000</v>
      </c>
    </row>
    <row r="5" spans="1:9">
      <c r="A5" s="4" t="s">
        <v>583</v>
      </c>
      <c r="C5" s="5" t="n">
        <v>2679000</v>
      </c>
      <c r="E5" s="5" t="n">
        <v>8050000</v>
      </c>
      <c r="F5" s="5" t="n">
        <v>3441000</v>
      </c>
    </row>
    <row r="6" spans="1:9">
      <c r="A6" s="4" t="s">
        <v>584</v>
      </c>
      <c r="C6" s="5" t="n">
        <v>10507000</v>
      </c>
      <c r="E6" s="5" t="n">
        <v>10507000</v>
      </c>
      <c r="I6" s="5" t="n">
        <v>12609000</v>
      </c>
    </row>
    <row r="7" spans="1:9">
      <c r="A7" s="4" t="s">
        <v>89</v>
      </c>
      <c r="C7" s="5" t="n">
        <v>1982941000</v>
      </c>
      <c r="E7" s="5" t="n">
        <v>1982941000</v>
      </c>
      <c r="I7" s="5" t="n">
        <v>1902623000</v>
      </c>
    </row>
    <row r="8" spans="1:9">
      <c r="A8" s="4" t="s">
        <v>576</v>
      </c>
    </row>
    <row r="9" spans="1:9">
      <c r="A9" s="3" t="s">
        <v>581</v>
      </c>
    </row>
    <row r="10" spans="1:9">
      <c r="A10" s="4" t="s">
        <v>585</v>
      </c>
      <c r="B10" s="4" t="s">
        <v>586</v>
      </c>
    </row>
    <row r="11" spans="1:9">
      <c r="A11" s="4" t="s">
        <v>575</v>
      </c>
      <c r="C11" s="5" t="n">
        <v>1615216000</v>
      </c>
      <c r="E11" s="6" t="n">
        <v>1615216000</v>
      </c>
      <c r="I11" s="5" t="n">
        <v>1832341000</v>
      </c>
    </row>
    <row r="12" spans="1:9">
      <c r="A12" s="4" t="s">
        <v>587</v>
      </c>
      <c r="E12" s="4" t="s">
        <v>586</v>
      </c>
    </row>
    <row r="13" spans="1:9">
      <c r="A13" s="4" t="s">
        <v>588</v>
      </c>
      <c r="C13" s="5" t="n">
        <v>1446627000</v>
      </c>
      <c r="E13" s="6" t="n">
        <v>1446627000</v>
      </c>
      <c r="I13" s="5" t="n">
        <v>1806010000</v>
      </c>
    </row>
    <row r="14" spans="1:9">
      <c r="A14" s="4" t="s">
        <v>89</v>
      </c>
      <c r="C14" s="5" t="n">
        <v>1615216000</v>
      </c>
      <c r="E14" s="5" t="n">
        <v>1615216000</v>
      </c>
      <c r="I14" s="5" t="n">
        <v>1832341000</v>
      </c>
    </row>
    <row r="15" spans="1:9">
      <c r="A15" s="4" t="s">
        <v>589</v>
      </c>
    </row>
    <row r="16" spans="1:9">
      <c r="A16" s="3" t="s">
        <v>581</v>
      </c>
    </row>
    <row r="17" spans="1:9">
      <c r="A17" s="4" t="s">
        <v>590</v>
      </c>
      <c r="C17" s="6" t="n">
        <v>715000000</v>
      </c>
      <c r="E17" s="6" t="n">
        <v>715000000</v>
      </c>
      <c r="I17" s="6" t="n">
        <v>849550000</v>
      </c>
    </row>
    <row r="18" spans="1:9">
      <c r="A18" s="4" t="s">
        <v>591</v>
      </c>
      <c r="C18" s="4" t="s">
        <v>592</v>
      </c>
      <c r="E18" s="4" t="s">
        <v>592</v>
      </c>
      <c r="H18" s="4" t="s">
        <v>592</v>
      </c>
      <c r="I18" s="4" t="s">
        <v>592</v>
      </c>
    </row>
    <row r="19" spans="1:9">
      <c r="A19" s="4" t="s">
        <v>593</v>
      </c>
    </row>
    <row r="20" spans="1:9">
      <c r="A20" s="3" t="s">
        <v>581</v>
      </c>
    </row>
    <row r="21" spans="1:9">
      <c r="A21" s="4" t="s">
        <v>590</v>
      </c>
      <c r="C21" s="6" t="n">
        <v>951784000</v>
      </c>
      <c r="E21" s="6" t="n">
        <v>951784000</v>
      </c>
      <c r="I21" s="6" t="n">
        <v>1146968000</v>
      </c>
    </row>
    <row r="22" spans="1:9">
      <c r="A22" s="4" t="s">
        <v>594</v>
      </c>
      <c r="C22" s="4" t="s">
        <v>595</v>
      </c>
      <c r="E22" s="4" t="s">
        <v>595</v>
      </c>
      <c r="H22" s="4" t="s">
        <v>595</v>
      </c>
      <c r="I22" s="4" t="s">
        <v>596</v>
      </c>
    </row>
    <row r="23" spans="1:9">
      <c r="A23" s="4" t="s">
        <v>597</v>
      </c>
    </row>
    <row r="24" spans="1:9">
      <c r="A24" s="3" t="s">
        <v>581</v>
      </c>
    </row>
    <row r="25" spans="1:9">
      <c r="A25" s="4" t="s">
        <v>594</v>
      </c>
      <c r="C25" s="4" t="s">
        <v>598</v>
      </c>
      <c r="E25" s="4" t="s">
        <v>598</v>
      </c>
      <c r="H25" s="4" t="s">
        <v>598</v>
      </c>
      <c r="I25" s="4" t="s">
        <v>598</v>
      </c>
    </row>
    <row r="26" spans="1:9">
      <c r="A26" s="4" t="s">
        <v>599</v>
      </c>
    </row>
    <row r="27" spans="1:9">
      <c r="A27" s="3" t="s">
        <v>581</v>
      </c>
    </row>
    <row r="28" spans="1:9">
      <c r="A28" s="4" t="s">
        <v>590</v>
      </c>
      <c r="C28" s="6" t="n">
        <v>663432000</v>
      </c>
      <c r="E28" s="6" t="n">
        <v>663432000</v>
      </c>
      <c r="I28" s="6" t="n">
        <v>685373000</v>
      </c>
    </row>
    <row r="29" spans="1:9">
      <c r="A29" s="4" t="s">
        <v>594</v>
      </c>
      <c r="C29" s="4" t="s">
        <v>600</v>
      </c>
      <c r="E29" s="4" t="s">
        <v>600</v>
      </c>
      <c r="H29" s="4" t="s">
        <v>600</v>
      </c>
      <c r="I29" s="4" t="s">
        <v>600</v>
      </c>
    </row>
    <row r="30" spans="1:9">
      <c r="A30" s="4" t="s">
        <v>601</v>
      </c>
    </row>
    <row r="31" spans="1:9">
      <c r="A31" s="3" t="s">
        <v>581</v>
      </c>
    </row>
    <row r="32" spans="1:9">
      <c r="A32" s="4" t="s">
        <v>594</v>
      </c>
      <c r="C32" s="4" t="s">
        <v>602</v>
      </c>
      <c r="E32" s="4" t="s">
        <v>602</v>
      </c>
      <c r="H32" s="4" t="s">
        <v>602</v>
      </c>
    </row>
    <row r="33" spans="1:9">
      <c r="A33" s="4" t="s">
        <v>582</v>
      </c>
      <c r="C33" s="6" t="n">
        <v>21752000</v>
      </c>
      <c r="E33" s="6" t="n">
        <v>21752000</v>
      </c>
      <c r="H33" s="9" t="n">
        <v>20000</v>
      </c>
    </row>
    <row r="34" spans="1:9">
      <c r="A34" s="4" t="s">
        <v>603</v>
      </c>
    </row>
    <row r="35" spans="1:9">
      <c r="A35" s="3" t="s">
        <v>581</v>
      </c>
    </row>
    <row r="36" spans="1:9">
      <c r="A36" s="4" t="s">
        <v>594</v>
      </c>
      <c r="C36" s="4" t="s">
        <v>604</v>
      </c>
      <c r="E36" s="4" t="s">
        <v>604</v>
      </c>
      <c r="H36" s="4" t="s">
        <v>604</v>
      </c>
    </row>
    <row r="37" spans="1:9">
      <c r="A37" s="4" t="s">
        <v>582</v>
      </c>
      <c r="C37" s="6" t="n">
        <v>5438000</v>
      </c>
      <c r="E37" s="6" t="n">
        <v>5438000</v>
      </c>
      <c r="H37" s="9" t="n">
        <v>5000</v>
      </c>
    </row>
    <row r="38" spans="1:9">
      <c r="A38" s="4" t="s">
        <v>605</v>
      </c>
    </row>
    <row r="39" spans="1:9">
      <c r="A39" s="3" t="s">
        <v>581</v>
      </c>
    </row>
    <row r="40" spans="1:9">
      <c r="A40" s="4" t="s">
        <v>594</v>
      </c>
      <c r="C40" s="4" t="s">
        <v>606</v>
      </c>
      <c r="E40" s="4" t="s">
        <v>606</v>
      </c>
      <c r="H40" s="4" t="s">
        <v>606</v>
      </c>
    </row>
    <row r="41" spans="1:9">
      <c r="A41" s="4" t="s">
        <v>607</v>
      </c>
    </row>
    <row r="42" spans="1:9">
      <c r="A42" s="3" t="s">
        <v>581</v>
      </c>
    </row>
    <row r="43" spans="1:9">
      <c r="A43" s="4" t="s">
        <v>594</v>
      </c>
      <c r="C43" s="4" t="s">
        <v>608</v>
      </c>
      <c r="E43" s="4" t="s">
        <v>608</v>
      </c>
      <c r="H43" s="4" t="s">
        <v>608</v>
      </c>
    </row>
    <row r="44" spans="1:9">
      <c r="A44" s="4" t="s">
        <v>574</v>
      </c>
    </row>
    <row r="45" spans="1:9">
      <c r="A45" s="3" t="s">
        <v>581</v>
      </c>
    </row>
    <row r="46" spans="1:9">
      <c r="A46" s="4" t="s">
        <v>609</v>
      </c>
      <c r="B46" s="6" t="n">
        <v>750000000</v>
      </c>
    </row>
    <row r="47" spans="1:9">
      <c r="A47" s="4" t="s">
        <v>575</v>
      </c>
      <c r="C47" s="6" t="n">
        <v>304380000</v>
      </c>
      <c r="E47" s="6" t="n">
        <v>304380000</v>
      </c>
      <c r="I47" s="6" t="n">
        <v>0</v>
      </c>
    </row>
    <row r="48" spans="1:9">
      <c r="A48" s="4" t="s">
        <v>610</v>
      </c>
      <c r="C48" s="6" t="n">
        <v>114000000</v>
      </c>
      <c r="E48" s="6" t="n">
        <v>114000000</v>
      </c>
    </row>
    <row r="49" spans="1:9">
      <c r="A49" s="4" t="s">
        <v>587</v>
      </c>
      <c r="E49" s="4" t="s">
        <v>611</v>
      </c>
    </row>
    <row r="50" spans="1:9">
      <c r="A50" s="4" t="s">
        <v>583</v>
      </c>
      <c r="F50" s="6" t="n">
        <v>785000</v>
      </c>
    </row>
    <row r="51" spans="1:9">
      <c r="A51" s="4" t="s">
        <v>612</v>
      </c>
    </row>
    <row r="52" spans="1:9">
      <c r="A52" s="3" t="s">
        <v>581</v>
      </c>
    </row>
    <row r="53" spans="1:9">
      <c r="A53" s="4" t="s">
        <v>613</v>
      </c>
      <c r="G53" s="6" t="n">
        <v>396000000</v>
      </c>
    </row>
    <row r="54" spans="1:9">
      <c r="A54" s="4" t="s">
        <v>614</v>
      </c>
    </row>
    <row r="55" spans="1:9">
      <c r="A55" s="3" t="s">
        <v>581</v>
      </c>
    </row>
    <row r="56" spans="1:9">
      <c r="A56" s="4" t="s">
        <v>594</v>
      </c>
      <c r="C56" s="4" t="s">
        <v>615</v>
      </c>
      <c r="E56" s="4" t="s">
        <v>615</v>
      </c>
      <c r="H56" s="4" t="s">
        <v>615</v>
      </c>
    </row>
    <row r="57" spans="1:9">
      <c r="A57" s="4" t="s">
        <v>575</v>
      </c>
      <c r="C57" s="6" t="n">
        <v>250000000</v>
      </c>
      <c r="E57" s="6" t="n">
        <v>250000000</v>
      </c>
    </row>
    <row r="58" spans="1:9">
      <c r="A58" s="4" t="s">
        <v>616</v>
      </c>
    </row>
    <row r="59" spans="1:9">
      <c r="A59" s="3" t="s">
        <v>581</v>
      </c>
    </row>
    <row r="60" spans="1:9">
      <c r="A60" s="4" t="s">
        <v>594</v>
      </c>
      <c r="C60" s="4" t="s">
        <v>617</v>
      </c>
      <c r="E60" s="4" t="s">
        <v>617</v>
      </c>
      <c r="H60" s="4" t="s">
        <v>617</v>
      </c>
    </row>
    <row r="61" spans="1:9">
      <c r="A61" s="4" t="s">
        <v>575</v>
      </c>
      <c r="C61" s="6" t="n">
        <v>54380000</v>
      </c>
      <c r="E61" s="6" t="n">
        <v>54380000</v>
      </c>
    </row>
    <row r="62" spans="1:9">
      <c r="A62" s="4" t="s">
        <v>618</v>
      </c>
      <c r="E62" s="4" t="s">
        <v>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8</v>
      </c>
    </row>
    <row r="2" spans="1:3">
      <c r="A2" s="3" t="s">
        <v>262</v>
      </c>
    </row>
    <row r="3" spans="1:3">
      <c r="A3" s="4" t="s">
        <v>621</v>
      </c>
      <c r="B3" s="6" t="n">
        <v>3888</v>
      </c>
    </row>
    <row r="4" spans="1:3">
      <c r="A4" s="4" t="s">
        <v>510</v>
      </c>
      <c r="B4" s="5" t="n">
        <v>19043</v>
      </c>
    </row>
    <row r="5" spans="1:3">
      <c r="A5" s="4" t="s">
        <v>511</v>
      </c>
      <c r="B5" s="5" t="n">
        <v>17758</v>
      </c>
    </row>
    <row r="6" spans="1:3">
      <c r="A6" s="4" t="s">
        <v>512</v>
      </c>
      <c r="B6" s="5" t="n">
        <v>17872</v>
      </c>
    </row>
    <row r="7" spans="1:3">
      <c r="A7" s="4" t="s">
        <v>513</v>
      </c>
      <c r="B7" s="5" t="n">
        <v>322367</v>
      </c>
    </row>
    <row r="8" spans="1:3">
      <c r="A8" s="4" t="s">
        <v>514</v>
      </c>
      <c r="B8" s="5" t="n">
        <v>1647435</v>
      </c>
    </row>
    <row r="9" spans="1:3">
      <c r="A9" s="4" t="s">
        <v>622</v>
      </c>
      <c r="B9" s="6" t="n">
        <v>2028363</v>
      </c>
      <c r="C9" s="6" t="n">
        <v>19543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3</v>
      </c>
      <c r="B1" s="2" t="s">
        <v>350</v>
      </c>
      <c r="C1" s="2" t="s">
        <v>2</v>
      </c>
      <c r="D1" s="2" t="s">
        <v>117</v>
      </c>
      <c r="E1" s="2" t="s">
        <v>2</v>
      </c>
      <c r="F1" s="2" t="s">
        <v>117</v>
      </c>
    </row>
    <row r="2" spans="1:6">
      <c r="A2" s="3" t="s">
        <v>624</v>
      </c>
    </row>
    <row r="3" spans="1:6">
      <c r="A3" s="4" t="s">
        <v>625</v>
      </c>
      <c r="C3" s="4" t="s">
        <v>626</v>
      </c>
      <c r="D3" s="4" t="s">
        <v>627</v>
      </c>
      <c r="E3" s="4" t="s">
        <v>628</v>
      </c>
      <c r="F3" s="4" t="s">
        <v>629</v>
      </c>
    </row>
    <row r="4" spans="1:6">
      <c r="A4" s="4" t="s">
        <v>630</v>
      </c>
      <c r="C4" s="6" t="n">
        <v>4700</v>
      </c>
      <c r="E4" s="6" t="n">
        <v>4700</v>
      </c>
    </row>
    <row r="5" spans="1:6">
      <c r="A5" s="4" t="s">
        <v>631</v>
      </c>
      <c r="C5" s="5" t="n">
        <v>1300</v>
      </c>
      <c r="E5" s="5" t="n">
        <v>1300</v>
      </c>
    </row>
    <row r="6" spans="1:6">
      <c r="A6" s="4" t="s">
        <v>445</v>
      </c>
      <c r="C6" s="6" t="n">
        <v>6293</v>
      </c>
      <c r="E6" s="6" t="n">
        <v>9136</v>
      </c>
    </row>
    <row r="7" spans="1:6">
      <c r="A7" s="4" t="s">
        <v>447</v>
      </c>
    </row>
    <row r="8" spans="1:6">
      <c r="A8" s="3" t="s">
        <v>624</v>
      </c>
    </row>
    <row r="9" spans="1:6">
      <c r="A9" s="4" t="s">
        <v>445</v>
      </c>
      <c r="B9" s="6" t="n">
        <v>-70777</v>
      </c>
    </row>
    <row r="10" spans="1:6">
      <c r="A10" s="4" t="s">
        <v>450</v>
      </c>
    </row>
    <row r="11" spans="1:6">
      <c r="A11" s="3" t="s">
        <v>624</v>
      </c>
    </row>
    <row r="12" spans="1:6">
      <c r="A12" s="4" t="s">
        <v>445</v>
      </c>
      <c r="D12" s="6" t="n">
        <v>2930</v>
      </c>
      <c r="F12" s="6" t="n">
        <v>-707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58</v>
      </c>
    </row>
    <row r="3" spans="1:3">
      <c r="A3" s="3" t="s">
        <v>268</v>
      </c>
    </row>
    <row r="4" spans="1:3">
      <c r="A4" s="4" t="s">
        <v>633</v>
      </c>
      <c r="B4" s="6" t="n">
        <v>3069385</v>
      </c>
      <c r="C4" s="6" t="n">
        <v>2961019</v>
      </c>
    </row>
    <row r="5" spans="1:3">
      <c r="A5" s="4" t="s">
        <v>634</v>
      </c>
      <c r="B5" s="4" t="s">
        <v>635</v>
      </c>
    </row>
    <row r="6" spans="1:3">
      <c r="A6" s="4" t="s">
        <v>636</v>
      </c>
      <c r="B6" s="6" t="n">
        <v>10126</v>
      </c>
      <c r="C6" s="6" t="n">
        <v>95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37</v>
      </c>
      <c r="B1" s="2" t="s">
        <v>116</v>
      </c>
      <c r="C1" s="2" t="s">
        <v>1</v>
      </c>
    </row>
    <row r="2" spans="1:3">
      <c r="B2" s="2" t="s">
        <v>2</v>
      </c>
      <c r="C2" s="2" t="s">
        <v>2</v>
      </c>
    </row>
    <row r="3" spans="1:3">
      <c r="A3" s="3" t="s">
        <v>271</v>
      </c>
    </row>
    <row r="4" spans="1:3">
      <c r="A4" s="4" t="s">
        <v>638</v>
      </c>
      <c r="B4" s="6" t="n">
        <v>2920</v>
      </c>
      <c r="C4" s="6" t="n">
        <v>9063</v>
      </c>
    </row>
    <row r="5" spans="1:3">
      <c r="A5" s="4" t="s">
        <v>639</v>
      </c>
      <c r="B5" s="5" t="n">
        <v>136</v>
      </c>
      <c r="C5" s="5" t="n">
        <v>408</v>
      </c>
    </row>
    <row r="6" spans="1:3">
      <c r="A6" s="4" t="s">
        <v>640</v>
      </c>
      <c r="B6" s="5" t="n">
        <v>131</v>
      </c>
      <c r="C6" s="5" t="n">
        <v>402</v>
      </c>
    </row>
    <row r="7" spans="1:3">
      <c r="A7" s="4" t="s">
        <v>641</v>
      </c>
      <c r="B7" s="6" t="n">
        <v>3187</v>
      </c>
      <c r="C7" s="6" t="n">
        <v>98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116</v>
      </c>
      <c r="D1" s="2" t="s">
        <v>1</v>
      </c>
    </row>
    <row r="2" spans="1:5">
      <c r="B2" s="2" t="s">
        <v>2</v>
      </c>
      <c r="C2" s="2" t="s">
        <v>117</v>
      </c>
      <c r="D2" s="2" t="s">
        <v>2</v>
      </c>
      <c r="E2" s="2" t="s">
        <v>117</v>
      </c>
    </row>
    <row r="3" spans="1:5">
      <c r="A3" s="3" t="s">
        <v>228</v>
      </c>
    </row>
    <row r="4" spans="1:5">
      <c r="A4" s="4" t="s">
        <v>229</v>
      </c>
      <c r="B4" s="7" t="n">
        <v>0.4</v>
      </c>
      <c r="C4" s="7" t="n">
        <v>0.39</v>
      </c>
      <c r="D4" s="7" t="n">
        <v>1.2</v>
      </c>
      <c r="E4" s="7" t="n">
        <v>1.1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42</v>
      </c>
      <c r="B1" s="2" t="s">
        <v>1</v>
      </c>
    </row>
    <row r="2" spans="1:2">
      <c r="B2" s="2" t="s">
        <v>508</v>
      </c>
    </row>
    <row r="3" spans="1:2">
      <c r="A3" s="3" t="s">
        <v>271</v>
      </c>
    </row>
    <row r="4" spans="1:2">
      <c r="A4" s="4" t="s">
        <v>643</v>
      </c>
      <c r="B4" s="6" t="n">
        <v>8992</v>
      </c>
    </row>
    <row r="5" spans="1:2">
      <c r="A5" s="4" t="s">
        <v>644</v>
      </c>
      <c r="B5" s="6" t="n">
        <v>37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6"/>
  </cols>
  <sheetData>
    <row r="1" spans="1:2">
      <c r="A1" s="1" t="s">
        <v>645</v>
      </c>
      <c r="B1" s="2" t="s">
        <v>508</v>
      </c>
    </row>
    <row r="2" spans="1:2">
      <c r="A2" s="3" t="s">
        <v>271</v>
      </c>
    </row>
    <row r="3" spans="1:2">
      <c r="A3" s="4" t="s">
        <v>346</v>
      </c>
      <c r="B3" s="6" t="n">
        <v>31997</v>
      </c>
    </row>
    <row r="4" spans="1:2">
      <c r="A4" s="4" t="s">
        <v>360</v>
      </c>
      <c r="B4" s="5" t="n">
        <v>5343</v>
      </c>
    </row>
    <row r="5" spans="1:2">
      <c r="A5" s="4" t="s">
        <v>364</v>
      </c>
      <c r="B5" s="5" t="n">
        <v>26820</v>
      </c>
    </row>
    <row r="6" spans="1:2">
      <c r="A6" s="4" t="s">
        <v>646</v>
      </c>
      <c r="B6" s="5" t="n">
        <v>32163</v>
      </c>
    </row>
    <row r="7" spans="1:2">
      <c r="A7" s="4" t="s">
        <v>647</v>
      </c>
      <c r="B7" s="5" t="n">
        <v>3808</v>
      </c>
    </row>
    <row r="8" spans="1:2">
      <c r="A8" s="4" t="s">
        <v>360</v>
      </c>
      <c r="B8" s="5" t="n">
        <v>489</v>
      </c>
    </row>
    <row r="9" spans="1:2">
      <c r="A9" s="4" t="s">
        <v>364</v>
      </c>
      <c r="B9" s="5" t="n">
        <v>4877</v>
      </c>
    </row>
    <row r="10" spans="1:2">
      <c r="A10" s="4" t="s">
        <v>648</v>
      </c>
      <c r="B10" s="6" t="n">
        <v>5366</v>
      </c>
    </row>
    <row r="11" spans="1:2">
      <c r="A11" s="4" t="s">
        <v>649</v>
      </c>
      <c r="B11" s="4" t="s">
        <v>650</v>
      </c>
    </row>
    <row r="12" spans="1:2">
      <c r="A12" s="4" t="s">
        <v>651</v>
      </c>
      <c r="B12" s="4" t="s">
        <v>652</v>
      </c>
    </row>
    <row r="13" spans="1:2">
      <c r="A13" s="4" t="s">
        <v>653</v>
      </c>
      <c r="B13" s="4" t="s">
        <v>654</v>
      </c>
    </row>
    <row r="14" spans="1:2">
      <c r="A14" s="4" t="s">
        <v>655</v>
      </c>
      <c r="B14" s="4" t="s">
        <v>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08</v>
      </c>
    </row>
    <row r="2" spans="1:2">
      <c r="A2" s="3" t="s">
        <v>271</v>
      </c>
    </row>
    <row r="3" spans="1:2">
      <c r="A3" s="4" t="s">
        <v>621</v>
      </c>
      <c r="B3" s="6" t="n">
        <v>2630</v>
      </c>
    </row>
    <row r="4" spans="1:2">
      <c r="A4" s="4" t="s">
        <v>658</v>
      </c>
      <c r="B4" s="5" t="n">
        <v>8507</v>
      </c>
    </row>
    <row r="5" spans="1:2">
      <c r="A5" s="4" t="s">
        <v>659</v>
      </c>
      <c r="B5" s="5" t="n">
        <v>6922</v>
      </c>
    </row>
    <row r="6" spans="1:2">
      <c r="A6" s="4" t="s">
        <v>660</v>
      </c>
      <c r="B6" s="5" t="n">
        <v>4929</v>
      </c>
    </row>
    <row r="7" spans="1:2">
      <c r="A7" s="4" t="s">
        <v>661</v>
      </c>
      <c r="B7" s="5" t="n">
        <v>3997</v>
      </c>
    </row>
    <row r="8" spans="1:2">
      <c r="A8" s="4" t="s">
        <v>514</v>
      </c>
      <c r="B8" s="5" t="n">
        <v>20803</v>
      </c>
    </row>
    <row r="9" spans="1:2">
      <c r="A9" s="4" t="s">
        <v>662</v>
      </c>
      <c r="B9" s="5" t="n">
        <v>47788</v>
      </c>
    </row>
    <row r="10" spans="1:2">
      <c r="A10" s="4" t="s">
        <v>663</v>
      </c>
      <c r="B10" s="5" t="n">
        <v>-15625</v>
      </c>
    </row>
    <row r="11" spans="1:2">
      <c r="A11" s="4" t="s">
        <v>347</v>
      </c>
      <c r="B11" s="5" t="n">
        <v>32163</v>
      </c>
    </row>
    <row r="12" spans="1:2">
      <c r="A12" s="4" t="s">
        <v>621</v>
      </c>
      <c r="B12" s="5" t="n">
        <v>246</v>
      </c>
    </row>
    <row r="13" spans="1:2">
      <c r="A13" s="4" t="s">
        <v>658</v>
      </c>
      <c r="B13" s="5" t="n">
        <v>991</v>
      </c>
    </row>
    <row r="14" spans="1:2">
      <c r="A14" s="4" t="s">
        <v>659</v>
      </c>
      <c r="B14" s="5" t="n">
        <v>1013</v>
      </c>
    </row>
    <row r="15" spans="1:2">
      <c r="A15" s="4" t="s">
        <v>660</v>
      </c>
      <c r="B15" s="5" t="n">
        <v>1036</v>
      </c>
    </row>
    <row r="16" spans="1:2">
      <c r="A16" s="4" t="s">
        <v>661</v>
      </c>
      <c r="B16" s="5" t="n">
        <v>1059</v>
      </c>
    </row>
    <row r="17" spans="1:2">
      <c r="A17" s="4" t="s">
        <v>514</v>
      </c>
      <c r="B17" s="5" t="n">
        <v>3144</v>
      </c>
    </row>
    <row r="18" spans="1:2">
      <c r="A18" s="4" t="s">
        <v>662</v>
      </c>
      <c r="B18" s="5" t="n">
        <v>7489</v>
      </c>
    </row>
    <row r="19" spans="1:2">
      <c r="A19" s="4" t="s">
        <v>663</v>
      </c>
      <c r="B19" s="5" t="n">
        <v>-2123</v>
      </c>
    </row>
    <row r="20" spans="1:2">
      <c r="A20" s="4" t="s">
        <v>664</v>
      </c>
      <c r="B20" s="6" t="n">
        <v>53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665</v>
      </c>
      <c r="B1" s="2" t="s">
        <v>545</v>
      </c>
    </row>
    <row r="2" spans="1:2">
      <c r="A2" s="3" t="s">
        <v>271</v>
      </c>
    </row>
    <row r="3" spans="1:2">
      <c r="A3" s="4" t="s">
        <v>621</v>
      </c>
      <c r="B3" s="6" t="n">
        <v>8785</v>
      </c>
    </row>
    <row r="4" spans="1:2">
      <c r="A4" s="4" t="s">
        <v>510</v>
      </c>
      <c r="B4" s="5" t="n">
        <v>6809</v>
      </c>
    </row>
    <row r="5" spans="1:2">
      <c r="A5" s="4" t="s">
        <v>511</v>
      </c>
      <c r="B5" s="5" t="n">
        <v>5437</v>
      </c>
    </row>
    <row r="6" spans="1:2">
      <c r="A6" s="4" t="s">
        <v>512</v>
      </c>
      <c r="B6" s="5" t="n">
        <v>3980</v>
      </c>
    </row>
    <row r="7" spans="1:2">
      <c r="A7" s="4" t="s">
        <v>513</v>
      </c>
      <c r="B7" s="5" t="n">
        <v>3424</v>
      </c>
    </row>
    <row r="8" spans="1:2">
      <c r="A8" s="4" t="s">
        <v>514</v>
      </c>
      <c r="B8" s="5" t="n">
        <v>20745</v>
      </c>
    </row>
    <row r="9" spans="1:2">
      <c r="A9" s="4" t="s">
        <v>662</v>
      </c>
      <c r="B9" s="5" t="n">
        <v>49180</v>
      </c>
    </row>
    <row r="10" spans="1:2">
      <c r="A10" s="4" t="s">
        <v>621</v>
      </c>
      <c r="B10" s="5" t="n">
        <v>974</v>
      </c>
    </row>
    <row r="11" spans="1:2">
      <c r="A11" s="4" t="s">
        <v>510</v>
      </c>
      <c r="B11" s="5" t="n">
        <v>993</v>
      </c>
    </row>
    <row r="12" spans="1:2">
      <c r="A12" s="4" t="s">
        <v>511</v>
      </c>
      <c r="B12" s="5" t="n">
        <v>1015</v>
      </c>
    </row>
    <row r="13" spans="1:2">
      <c r="A13" s="4" t="s">
        <v>512</v>
      </c>
      <c r="B13" s="5" t="n">
        <v>1037</v>
      </c>
    </row>
    <row r="14" spans="1:2">
      <c r="A14" s="4" t="s">
        <v>513</v>
      </c>
      <c r="B14" s="5" t="n">
        <v>1061</v>
      </c>
    </row>
    <row r="15" spans="1:2">
      <c r="A15" s="4" t="s">
        <v>514</v>
      </c>
      <c r="B15" s="5" t="n">
        <v>3037</v>
      </c>
    </row>
    <row r="16" spans="1:2">
      <c r="A16" s="4" t="s">
        <v>662</v>
      </c>
      <c r="B16" s="5" t="n">
        <v>8117</v>
      </c>
    </row>
    <row r="17" spans="1:2">
      <c r="A17" s="4" t="s">
        <v>663</v>
      </c>
      <c r="B17" s="5" t="n">
        <v>-2427</v>
      </c>
    </row>
    <row r="18" spans="1:2">
      <c r="A18" s="4" t="s">
        <v>666</v>
      </c>
      <c r="B18" s="5" t="n">
        <v>5690</v>
      </c>
    </row>
    <row r="19" spans="1:2">
      <c r="A19" s="4" t="s">
        <v>667</v>
      </c>
      <c r="B19" s="5" t="n">
        <v>-444</v>
      </c>
    </row>
    <row r="20" spans="1:2">
      <c r="A20" s="4" t="s">
        <v>668</v>
      </c>
      <c r="B20" s="6" t="n">
        <v>52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9</v>
      </c>
      <c r="B1" s="2" t="s">
        <v>116</v>
      </c>
      <c r="D1" s="2" t="s">
        <v>1</v>
      </c>
    </row>
    <row r="2" spans="1:6">
      <c r="B2" s="2" t="s">
        <v>2</v>
      </c>
      <c r="C2" s="2" t="s">
        <v>117</v>
      </c>
      <c r="D2" s="2" t="s">
        <v>2</v>
      </c>
      <c r="E2" s="2" t="s">
        <v>117</v>
      </c>
      <c r="F2" s="2" t="s">
        <v>670</v>
      </c>
    </row>
    <row r="3" spans="1:6">
      <c r="A3" s="3" t="s">
        <v>671</v>
      </c>
    </row>
    <row r="4" spans="1:6">
      <c r="A4" s="4" t="s">
        <v>672</v>
      </c>
      <c r="B4" s="5" t="n">
        <v>0</v>
      </c>
      <c r="C4" s="5" t="n">
        <v>0</v>
      </c>
      <c r="D4" s="5" t="n">
        <v>0</v>
      </c>
      <c r="E4" s="5" t="n">
        <v>0</v>
      </c>
    </row>
    <row r="5" spans="1:6">
      <c r="A5" s="4" t="s">
        <v>673</v>
      </c>
      <c r="B5" s="6" t="n">
        <v>0</v>
      </c>
      <c r="C5" s="6" t="n">
        <v>0</v>
      </c>
      <c r="D5" s="6" t="n">
        <v>0</v>
      </c>
      <c r="E5" s="6" t="n">
        <v>0</v>
      </c>
    </row>
    <row r="6" spans="1:6">
      <c r="A6" s="4" t="s">
        <v>674</v>
      </c>
    </row>
    <row r="7" spans="1:6">
      <c r="A7" s="3" t="s">
        <v>671</v>
      </c>
    </row>
    <row r="8" spans="1:6">
      <c r="A8" s="4" t="s">
        <v>675</v>
      </c>
      <c r="D8" s="4" t="s">
        <v>676</v>
      </c>
    </row>
    <row r="9" spans="1:6">
      <c r="A9" s="4" t="s">
        <v>677</v>
      </c>
    </row>
    <row r="10" spans="1:6">
      <c r="A10" s="3" t="s">
        <v>671</v>
      </c>
    </row>
    <row r="11" spans="1:6">
      <c r="A11" s="4" t="s">
        <v>675</v>
      </c>
      <c r="D11" s="4" t="s">
        <v>678</v>
      </c>
    </row>
    <row r="12" spans="1:6">
      <c r="A12" s="4" t="s">
        <v>679</v>
      </c>
    </row>
    <row r="13" spans="1:6">
      <c r="A13" s="3" t="s">
        <v>671</v>
      </c>
    </row>
    <row r="14" spans="1:6">
      <c r="A14" s="4" t="s">
        <v>675</v>
      </c>
      <c r="D14" s="4" t="s">
        <v>676</v>
      </c>
    </row>
    <row r="15" spans="1:6">
      <c r="A15" s="4" t="s">
        <v>680</v>
      </c>
    </row>
    <row r="16" spans="1:6">
      <c r="A16" s="3" t="s">
        <v>671</v>
      </c>
    </row>
    <row r="17" spans="1:6">
      <c r="A17" s="4" t="s">
        <v>675</v>
      </c>
      <c r="D17" s="4" t="s">
        <v>681</v>
      </c>
    </row>
    <row r="18" spans="1:6">
      <c r="A18" s="4" t="s">
        <v>682</v>
      </c>
    </row>
    <row r="19" spans="1:6">
      <c r="A19" s="3" t="s">
        <v>671</v>
      </c>
    </row>
    <row r="20" spans="1:6">
      <c r="A20" s="4" t="s">
        <v>683</v>
      </c>
      <c r="B20" s="6" t="n">
        <v>4350000</v>
      </c>
      <c r="C20" s="6" t="n">
        <v>4632000</v>
      </c>
      <c r="D20" s="6" t="n">
        <v>14425000</v>
      </c>
      <c r="E20" s="6" t="n">
        <v>14118000</v>
      </c>
    </row>
    <row r="21" spans="1:6">
      <c r="A21" s="4" t="s">
        <v>684</v>
      </c>
      <c r="F21" s="6" t="n">
        <v>250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116</v>
      </c>
      <c r="D1" s="2" t="s">
        <v>1</v>
      </c>
    </row>
    <row r="2" spans="1:5">
      <c r="B2" s="2" t="s">
        <v>2</v>
      </c>
      <c r="C2" s="2" t="s">
        <v>117</v>
      </c>
      <c r="D2" s="2" t="s">
        <v>2</v>
      </c>
      <c r="E2" s="2" t="s">
        <v>117</v>
      </c>
    </row>
    <row r="3" spans="1:5">
      <c r="A3" s="3" t="s">
        <v>686</v>
      </c>
    </row>
    <row r="4" spans="1:5">
      <c r="A4" s="4" t="s">
        <v>119</v>
      </c>
      <c r="B4" s="6" t="n">
        <v>1681735</v>
      </c>
      <c r="C4" s="6" t="n">
        <v>2506583</v>
      </c>
      <c r="D4" s="6" t="n">
        <v>5843653</v>
      </c>
      <c r="E4" s="6" t="n">
        <v>5553135</v>
      </c>
    </row>
    <row r="5" spans="1:5">
      <c r="A5" s="4" t="s">
        <v>424</v>
      </c>
    </row>
    <row r="6" spans="1:5">
      <c r="A6" s="3" t="s">
        <v>686</v>
      </c>
    </row>
    <row r="7" spans="1:5">
      <c r="A7" s="4" t="s">
        <v>119</v>
      </c>
      <c r="B7" s="5" t="n">
        <v>1652771</v>
      </c>
      <c r="C7" s="5" t="n">
        <v>2464002</v>
      </c>
    </row>
    <row r="8" spans="1:5">
      <c r="A8" s="4" t="s">
        <v>425</v>
      </c>
    </row>
    <row r="9" spans="1:5">
      <c r="A9" s="3" t="s">
        <v>686</v>
      </c>
    </row>
    <row r="10" spans="1:5">
      <c r="A10" s="4" t="s">
        <v>119</v>
      </c>
      <c r="B10" s="5" t="n">
        <v>1652771</v>
      </c>
      <c r="C10" s="5" t="n">
        <v>2464002</v>
      </c>
      <c r="D10" s="5" t="n">
        <v>5727257</v>
      </c>
      <c r="E10" s="5" t="n">
        <v>5427357</v>
      </c>
    </row>
    <row r="11" spans="1:5">
      <c r="A11" s="4" t="s">
        <v>687</v>
      </c>
    </row>
    <row r="12" spans="1:5">
      <c r="A12" s="3" t="s">
        <v>686</v>
      </c>
    </row>
    <row r="13" spans="1:5">
      <c r="A13" s="4" t="s">
        <v>119</v>
      </c>
      <c r="B13" s="5" t="n">
        <v>1037428</v>
      </c>
      <c r="C13" s="5" t="n">
        <v>1696493</v>
      </c>
      <c r="D13" s="5" t="n">
        <v>3981792</v>
      </c>
      <c r="E13" s="5" t="n">
        <v>4659848</v>
      </c>
    </row>
    <row r="14" spans="1:5">
      <c r="A14" s="4" t="s">
        <v>688</v>
      </c>
    </row>
    <row r="15" spans="1:5">
      <c r="A15" s="3" t="s">
        <v>686</v>
      </c>
    </row>
    <row r="16" spans="1:5">
      <c r="A16" s="4" t="s">
        <v>119</v>
      </c>
      <c r="B16" s="5" t="n">
        <v>615343</v>
      </c>
      <c r="C16" s="5" t="n">
        <v>767509</v>
      </c>
      <c r="D16" s="5" t="n">
        <v>1745465</v>
      </c>
      <c r="E16" s="5" t="n">
        <v>767509</v>
      </c>
    </row>
    <row r="17" spans="1:5">
      <c r="A17" s="4" t="s">
        <v>689</v>
      </c>
    </row>
    <row r="18" spans="1:5">
      <c r="A18" s="3" t="s">
        <v>686</v>
      </c>
    </row>
    <row r="19" spans="1:5">
      <c r="A19" s="4" t="s">
        <v>119</v>
      </c>
      <c r="B19" s="5" t="n">
        <v>455434</v>
      </c>
      <c r="C19" s="5" t="n">
        <v>734028</v>
      </c>
      <c r="D19" s="5" t="n">
        <v>1748220</v>
      </c>
      <c r="E19" s="5" t="n">
        <v>2031291</v>
      </c>
    </row>
    <row r="20" spans="1:5">
      <c r="A20" s="4" t="s">
        <v>690</v>
      </c>
    </row>
    <row r="21" spans="1:5">
      <c r="A21" s="3" t="s">
        <v>686</v>
      </c>
    </row>
    <row r="22" spans="1:5">
      <c r="A22" s="4" t="s">
        <v>119</v>
      </c>
      <c r="B22" s="5" t="n">
        <v>317957</v>
      </c>
      <c r="C22" s="5" t="n">
        <v>503227</v>
      </c>
      <c r="D22" s="5" t="n">
        <v>1209966</v>
      </c>
      <c r="E22" s="5" t="n">
        <v>1366626</v>
      </c>
    </row>
    <row r="23" spans="1:5">
      <c r="A23" s="4" t="s">
        <v>691</v>
      </c>
    </row>
    <row r="24" spans="1:5">
      <c r="A24" s="3" t="s">
        <v>686</v>
      </c>
    </row>
    <row r="25" spans="1:5">
      <c r="A25" s="4" t="s">
        <v>119</v>
      </c>
      <c r="B25" s="5" t="n">
        <v>773391</v>
      </c>
      <c r="C25" s="5" t="n">
        <v>1237255</v>
      </c>
      <c r="D25" s="5" t="n">
        <v>2958186</v>
      </c>
      <c r="E25" s="5" t="n">
        <v>3397917</v>
      </c>
    </row>
    <row r="26" spans="1:5">
      <c r="A26" s="4" t="s">
        <v>692</v>
      </c>
    </row>
    <row r="27" spans="1:5">
      <c r="A27" s="3" t="s">
        <v>686</v>
      </c>
    </row>
    <row r="28" spans="1:5">
      <c r="A28" s="4" t="s">
        <v>119</v>
      </c>
      <c r="B28" s="5" t="n">
        <v>96849</v>
      </c>
      <c r="C28" s="5" t="n">
        <v>201927</v>
      </c>
      <c r="D28" s="5" t="n">
        <v>384055</v>
      </c>
      <c r="E28" s="5" t="n">
        <v>602689</v>
      </c>
    </row>
    <row r="29" spans="1:5">
      <c r="A29" s="4" t="s">
        <v>693</v>
      </c>
    </row>
    <row r="30" spans="1:5">
      <c r="A30" s="3" t="s">
        <v>686</v>
      </c>
    </row>
    <row r="31" spans="1:5">
      <c r="A31" s="4" t="s">
        <v>119</v>
      </c>
      <c r="B31" s="5" t="n">
        <v>144826</v>
      </c>
      <c r="C31" s="5" t="n">
        <v>242912</v>
      </c>
      <c r="D31" s="5" t="n">
        <v>561424</v>
      </c>
      <c r="E31" s="5" t="n">
        <v>609798</v>
      </c>
    </row>
    <row r="32" spans="1:5">
      <c r="A32" s="4" t="s">
        <v>694</v>
      </c>
    </row>
    <row r="33" spans="1:5">
      <c r="A33" s="3" t="s">
        <v>686</v>
      </c>
    </row>
    <row r="34" spans="1:5">
      <c r="A34" s="4" t="s">
        <v>119</v>
      </c>
      <c r="B34" s="5" t="n">
        <v>22362</v>
      </c>
      <c r="C34" s="5" t="n">
        <v>14399</v>
      </c>
      <c r="D34" s="5" t="n">
        <v>78127</v>
      </c>
      <c r="E34" s="5" t="n">
        <v>49444</v>
      </c>
    </row>
    <row r="35" spans="1:5">
      <c r="A35" s="4" t="s">
        <v>695</v>
      </c>
    </row>
    <row r="36" spans="1:5">
      <c r="A36" s="3" t="s">
        <v>686</v>
      </c>
    </row>
    <row r="37" spans="1:5">
      <c r="A37" s="4" t="s">
        <v>119</v>
      </c>
      <c r="B37" s="5" t="n">
        <v>264037</v>
      </c>
      <c r="C37" s="5" t="n">
        <v>459238</v>
      </c>
      <c r="D37" s="5" t="n">
        <v>1023606</v>
      </c>
      <c r="E37" s="5" t="n">
        <v>1261931</v>
      </c>
    </row>
    <row r="38" spans="1:5">
      <c r="A38" s="4" t="s">
        <v>696</v>
      </c>
    </row>
    <row r="39" spans="1:5">
      <c r="A39" s="3" t="s">
        <v>686</v>
      </c>
    </row>
    <row r="40" spans="1:5">
      <c r="A40" s="4" t="s">
        <v>119</v>
      </c>
      <c r="B40" s="5" t="n">
        <v>380023</v>
      </c>
      <c r="C40" s="5" t="n">
        <v>506964</v>
      </c>
      <c r="D40" s="5" t="n">
        <v>1044178</v>
      </c>
      <c r="E40" s="5" t="n">
        <v>506964</v>
      </c>
    </row>
    <row r="41" spans="1:5">
      <c r="A41" s="4" t="s">
        <v>697</v>
      </c>
    </row>
    <row r="42" spans="1:5">
      <c r="A42" s="3" t="s">
        <v>686</v>
      </c>
    </row>
    <row r="43" spans="1:5">
      <c r="A43" s="4" t="s">
        <v>119</v>
      </c>
      <c r="B43" s="5" t="n">
        <v>104486</v>
      </c>
      <c r="C43" s="5" t="n">
        <v>94226</v>
      </c>
      <c r="D43" s="5" t="n">
        <v>280006</v>
      </c>
      <c r="E43" s="5" t="n">
        <v>94226</v>
      </c>
    </row>
    <row r="44" spans="1:5">
      <c r="A44" s="4" t="s">
        <v>698</v>
      </c>
    </row>
    <row r="45" spans="1:5">
      <c r="A45" s="3" t="s">
        <v>686</v>
      </c>
    </row>
    <row r="46" spans="1:5">
      <c r="A46" s="4" t="s">
        <v>119</v>
      </c>
      <c r="B46" s="5" t="n">
        <v>65790</v>
      </c>
      <c r="C46" s="5" t="n">
        <v>100741</v>
      </c>
      <c r="D46" s="5" t="n">
        <v>196731</v>
      </c>
      <c r="E46" s="5" t="n">
        <v>100741</v>
      </c>
    </row>
    <row r="47" spans="1:5">
      <c r="A47" s="4" t="s">
        <v>699</v>
      </c>
    </row>
    <row r="48" spans="1:5">
      <c r="A48" s="3" t="s">
        <v>686</v>
      </c>
    </row>
    <row r="49" spans="1:5">
      <c r="A49" s="4" t="s">
        <v>119</v>
      </c>
      <c r="B49" s="5" t="n">
        <v>65044</v>
      </c>
      <c r="C49" s="5" t="n">
        <v>65578</v>
      </c>
      <c r="D49" s="5" t="n">
        <v>224550</v>
      </c>
      <c r="E49" s="5" t="n">
        <v>65578</v>
      </c>
    </row>
    <row r="50" spans="1:5">
      <c r="A50" s="4" t="s">
        <v>700</v>
      </c>
    </row>
    <row r="51" spans="1:5">
      <c r="A51" s="3" t="s">
        <v>686</v>
      </c>
    </row>
    <row r="52" spans="1:5">
      <c r="A52" s="4" t="s">
        <v>119</v>
      </c>
      <c r="B52" s="5" t="n">
        <v>45632</v>
      </c>
      <c r="C52" s="5" t="n">
        <v>69506</v>
      </c>
      <c r="D52" s="5" t="n">
        <v>176943</v>
      </c>
      <c r="E52" s="5" t="n">
        <v>198468</v>
      </c>
    </row>
    <row r="53" spans="1:5">
      <c r="A53" s="4" t="s">
        <v>432</v>
      </c>
    </row>
    <row r="54" spans="1:5">
      <c r="A54" s="3" t="s">
        <v>686</v>
      </c>
    </row>
    <row r="55" spans="1:5">
      <c r="A55" s="4" t="s">
        <v>119</v>
      </c>
      <c r="B55" s="6" t="n">
        <v>-16668</v>
      </c>
      <c r="C55" s="6" t="n">
        <v>-26925</v>
      </c>
      <c r="D55" s="6" t="n">
        <v>-60547</v>
      </c>
      <c r="E55" s="6" t="n">
        <v>-7269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16</v>
      </c>
      <c r="D1" s="2" t="s">
        <v>1</v>
      </c>
    </row>
    <row r="2" spans="1:5">
      <c r="B2" s="2" t="s">
        <v>2</v>
      </c>
      <c r="C2" s="2" t="s">
        <v>117</v>
      </c>
      <c r="D2" s="2" t="s">
        <v>2</v>
      </c>
      <c r="E2" s="2" t="s">
        <v>117</v>
      </c>
    </row>
    <row r="3" spans="1:5">
      <c r="A3" s="3" t="s">
        <v>702</v>
      </c>
    </row>
    <row r="4" spans="1:5">
      <c r="A4" s="4" t="s">
        <v>559</v>
      </c>
      <c r="B4" s="6" t="n">
        <v>2122334</v>
      </c>
      <c r="C4" s="6" t="n">
        <v>1906931</v>
      </c>
      <c r="D4" s="6" t="n">
        <v>2095228</v>
      </c>
      <c r="E4" s="6" t="n">
        <v>1937741</v>
      </c>
    </row>
    <row r="5" spans="1:5">
      <c r="A5" s="4" t="s">
        <v>563</v>
      </c>
      <c r="B5" s="5" t="n">
        <v>2111512</v>
      </c>
      <c r="C5" s="5" t="n">
        <v>2039533</v>
      </c>
      <c r="D5" s="5" t="n">
        <v>2111512</v>
      </c>
      <c r="E5" s="5" t="n">
        <v>2039533</v>
      </c>
    </row>
    <row r="6" spans="1:5">
      <c r="A6" s="4" t="s">
        <v>703</v>
      </c>
    </row>
    <row r="7" spans="1:5">
      <c r="A7" s="3" t="s">
        <v>702</v>
      </c>
    </row>
    <row r="8" spans="1:5">
      <c r="A8" s="4" t="s">
        <v>559</v>
      </c>
      <c r="B8" s="5" t="n">
        <v>-57987</v>
      </c>
      <c r="C8" s="5" t="n">
        <v>0</v>
      </c>
      <c r="D8" s="5" t="n">
        <v>-47078</v>
      </c>
      <c r="E8" s="5" t="n">
        <v>0</v>
      </c>
    </row>
    <row r="9" spans="1:5">
      <c r="A9" s="4" t="s">
        <v>704</v>
      </c>
      <c r="B9" s="5" t="n">
        <v>-25245</v>
      </c>
      <c r="C9" s="5" t="n">
        <v>-34183</v>
      </c>
      <c r="D9" s="5" t="n">
        <v>-36154</v>
      </c>
      <c r="E9" s="5" t="n">
        <v>-34183</v>
      </c>
    </row>
    <row r="10" spans="1:5">
      <c r="A10" s="4" t="s">
        <v>705</v>
      </c>
      <c r="B10" s="5" t="n">
        <v>0</v>
      </c>
      <c r="C10" s="5" t="n">
        <v>0</v>
      </c>
      <c r="D10" s="5" t="n">
        <v>0</v>
      </c>
      <c r="E10" s="5" t="n">
        <v>0</v>
      </c>
    </row>
    <row r="11" spans="1:5">
      <c r="A11" s="4" t="s">
        <v>706</v>
      </c>
      <c r="B11" s="5" t="n">
        <v>0</v>
      </c>
      <c r="C11" s="5" t="n">
        <v>0</v>
      </c>
      <c r="D11" s="5" t="n">
        <v>0</v>
      </c>
      <c r="E11" s="5" t="n">
        <v>0</v>
      </c>
    </row>
    <row r="12" spans="1:5">
      <c r="A12" s="4" t="s">
        <v>707</v>
      </c>
      <c r="B12" s="5" t="n">
        <v>0</v>
      </c>
      <c r="C12" s="5" t="n">
        <v>0</v>
      </c>
      <c r="D12" s="5" t="n">
        <v>0</v>
      </c>
      <c r="E12" s="5" t="n">
        <v>0</v>
      </c>
    </row>
    <row r="13" spans="1:5">
      <c r="A13" s="4" t="s">
        <v>563</v>
      </c>
      <c r="B13" s="5" t="n">
        <v>-83232</v>
      </c>
      <c r="C13" s="5" t="n">
        <v>-34183</v>
      </c>
      <c r="D13" s="5" t="n">
        <v>-83232</v>
      </c>
      <c r="E13" s="5" t="n">
        <v>-34183</v>
      </c>
    </row>
    <row r="14" spans="1:5">
      <c r="A14" s="4" t="s">
        <v>708</v>
      </c>
    </row>
    <row r="15" spans="1:5">
      <c r="A15" s="3" t="s">
        <v>702</v>
      </c>
    </row>
    <row r="16" spans="1:5">
      <c r="A16" s="4" t="s">
        <v>559</v>
      </c>
      <c r="B16" s="5" t="n">
        <v>-13418</v>
      </c>
      <c r="C16" s="5" t="n">
        <v>0</v>
      </c>
      <c r="D16" s="5" t="n">
        <v>-9472</v>
      </c>
      <c r="E16" s="5" t="n">
        <v>0</v>
      </c>
    </row>
    <row r="17" spans="1:5">
      <c r="A17" s="4" t="s">
        <v>704</v>
      </c>
      <c r="B17" s="5" t="n">
        <v>-12059</v>
      </c>
      <c r="C17" s="5" t="n">
        <v>-5310</v>
      </c>
      <c r="D17" s="5" t="n">
        <v>-19885</v>
      </c>
      <c r="E17" s="5" t="n">
        <v>-5310</v>
      </c>
    </row>
    <row r="18" spans="1:5">
      <c r="A18" s="4" t="s">
        <v>705</v>
      </c>
      <c r="B18" s="5" t="n">
        <v>2792</v>
      </c>
      <c r="C18" s="5" t="n">
        <v>1283</v>
      </c>
      <c r="D18" s="5" t="n">
        <v>4724</v>
      </c>
      <c r="E18" s="5" t="n">
        <v>1283</v>
      </c>
    </row>
    <row r="19" spans="1:5">
      <c r="A19" s="4" t="s">
        <v>706</v>
      </c>
      <c r="B19" s="5" t="n">
        <v>1979</v>
      </c>
      <c r="C19" s="5" t="n">
        <v>337</v>
      </c>
      <c r="D19" s="5" t="n">
        <v>4561</v>
      </c>
      <c r="E19" s="5" t="n">
        <v>337</v>
      </c>
    </row>
    <row r="20" spans="1:5">
      <c r="A20" s="4" t="s">
        <v>707</v>
      </c>
      <c r="B20" s="5" t="n">
        <v>-475</v>
      </c>
      <c r="C20" s="5" t="n">
        <v>-91</v>
      </c>
      <c r="D20" s="5" t="n">
        <v>-1109</v>
      </c>
      <c r="E20" s="5" t="n">
        <v>-91</v>
      </c>
    </row>
    <row r="21" spans="1:5">
      <c r="A21" s="4" t="s">
        <v>563</v>
      </c>
      <c r="B21" s="5" t="n">
        <v>-21181</v>
      </c>
      <c r="C21" s="5" t="n">
        <v>-3781</v>
      </c>
      <c r="D21" s="5" t="n">
        <v>-21181</v>
      </c>
      <c r="E21" s="5" t="n">
        <v>-3781</v>
      </c>
    </row>
    <row r="22" spans="1:5">
      <c r="A22" s="4" t="s">
        <v>74</v>
      </c>
    </row>
    <row r="23" spans="1:5">
      <c r="A23" s="3" t="s">
        <v>702</v>
      </c>
    </row>
    <row r="24" spans="1:5">
      <c r="A24" s="4" t="s">
        <v>559</v>
      </c>
      <c r="B24" s="5" t="n">
        <v>-1048</v>
      </c>
      <c r="D24" s="5" t="n">
        <v>-1048</v>
      </c>
    </row>
    <row r="25" spans="1:5">
      <c r="A25" s="4" t="s">
        <v>704</v>
      </c>
      <c r="B25" s="5" t="n">
        <v>0</v>
      </c>
      <c r="D25" s="5" t="n">
        <v>0</v>
      </c>
    </row>
    <row r="26" spans="1:5">
      <c r="A26" s="4" t="s">
        <v>705</v>
      </c>
      <c r="B26" s="5" t="n">
        <v>0</v>
      </c>
      <c r="D26" s="5" t="n">
        <v>0</v>
      </c>
    </row>
    <row r="27" spans="1:5">
      <c r="A27" s="4" t="s">
        <v>706</v>
      </c>
      <c r="B27" s="5" t="n">
        <v>0</v>
      </c>
      <c r="D27" s="5" t="n">
        <v>0</v>
      </c>
    </row>
    <row r="28" spans="1:5">
      <c r="A28" s="4" t="s">
        <v>707</v>
      </c>
      <c r="B28" s="5" t="n">
        <v>0</v>
      </c>
      <c r="D28" s="5" t="n">
        <v>0</v>
      </c>
    </row>
    <row r="29" spans="1:5">
      <c r="A29" s="4" t="s">
        <v>563</v>
      </c>
      <c r="B29" s="5" t="n">
        <v>-1048</v>
      </c>
      <c r="D29" s="5" t="n">
        <v>-1048</v>
      </c>
    </row>
    <row r="30" spans="1:5">
      <c r="A30" s="4" t="s">
        <v>709</v>
      </c>
    </row>
    <row r="31" spans="1:5">
      <c r="A31" s="3" t="s">
        <v>702</v>
      </c>
    </row>
    <row r="32" spans="1:5">
      <c r="A32" s="4" t="s">
        <v>559</v>
      </c>
      <c r="B32" s="5" t="n">
        <v>-72453</v>
      </c>
      <c r="C32" s="5" t="n">
        <v>0</v>
      </c>
      <c r="D32" s="5" t="n">
        <v>-57598</v>
      </c>
      <c r="E32" s="5" t="n">
        <v>0</v>
      </c>
    </row>
    <row r="33" spans="1:5">
      <c r="A33" s="4" t="s">
        <v>704</v>
      </c>
      <c r="B33" s="5" t="n">
        <v>-37304</v>
      </c>
      <c r="C33" s="5" t="n">
        <v>-39493</v>
      </c>
      <c r="D33" s="5" t="n">
        <v>-56039</v>
      </c>
      <c r="E33" s="5" t="n">
        <v>-39493</v>
      </c>
    </row>
    <row r="34" spans="1:5">
      <c r="A34" s="4" t="s">
        <v>705</v>
      </c>
      <c r="B34" s="5" t="n">
        <v>2792</v>
      </c>
      <c r="C34" s="5" t="n">
        <v>1283</v>
      </c>
      <c r="D34" s="5" t="n">
        <v>4724</v>
      </c>
      <c r="E34" s="5" t="n">
        <v>1283</v>
      </c>
    </row>
    <row r="35" spans="1:5">
      <c r="A35" s="4" t="s">
        <v>706</v>
      </c>
      <c r="B35" s="5" t="n">
        <v>1979</v>
      </c>
      <c r="C35" s="5" t="n">
        <v>337</v>
      </c>
      <c r="D35" s="5" t="n">
        <v>4561</v>
      </c>
      <c r="E35" s="5" t="n">
        <v>337</v>
      </c>
    </row>
    <row r="36" spans="1:5">
      <c r="A36" s="4" t="s">
        <v>707</v>
      </c>
      <c r="B36" s="5" t="n">
        <v>-475</v>
      </c>
      <c r="C36" s="5" t="n">
        <v>-91</v>
      </c>
      <c r="D36" s="5" t="n">
        <v>-1109</v>
      </c>
      <c r="E36" s="5" t="n">
        <v>-91</v>
      </c>
    </row>
    <row r="37" spans="1:5">
      <c r="A37" s="4" t="s">
        <v>563</v>
      </c>
      <c r="B37" s="5" t="n">
        <v>-105461</v>
      </c>
      <c r="C37" s="5" t="n">
        <v>-37964</v>
      </c>
      <c r="D37" s="5" t="n">
        <v>-105461</v>
      </c>
      <c r="E37" s="5" t="n">
        <v>-37964</v>
      </c>
    </row>
    <row r="38" spans="1:5">
      <c r="A38" s="4" t="s">
        <v>710</v>
      </c>
    </row>
    <row r="39" spans="1:5">
      <c r="A39" s="3" t="s">
        <v>702</v>
      </c>
    </row>
    <row r="40" spans="1:5">
      <c r="A40" s="4" t="s">
        <v>563</v>
      </c>
      <c r="B40" s="5" t="n">
        <v>-1237</v>
      </c>
      <c r="C40" s="5" t="n">
        <v>-73</v>
      </c>
      <c r="D40" s="5" t="n">
        <v>-1237</v>
      </c>
      <c r="E40" s="5" t="n">
        <v>-73</v>
      </c>
    </row>
    <row r="41" spans="1:5">
      <c r="A41" s="4" t="s">
        <v>711</v>
      </c>
    </row>
    <row r="42" spans="1:5">
      <c r="A42" s="3" t="s">
        <v>702</v>
      </c>
    </row>
    <row r="43" spans="1:5">
      <c r="A43" s="4" t="s">
        <v>563</v>
      </c>
      <c r="B43" s="5" t="n">
        <v>0</v>
      </c>
      <c r="C43" s="5" t="n">
        <v>0</v>
      </c>
      <c r="D43" s="5" t="n">
        <v>0</v>
      </c>
      <c r="E43" s="5" t="n">
        <v>0</v>
      </c>
    </row>
    <row r="44" spans="1:5">
      <c r="A44" s="4" t="s">
        <v>712</v>
      </c>
    </row>
    <row r="45" spans="1:5">
      <c r="A45" s="3" t="s">
        <v>702</v>
      </c>
    </row>
    <row r="46" spans="1:5">
      <c r="A46" s="4" t="s">
        <v>563</v>
      </c>
      <c r="B46" s="5" t="n">
        <v>0</v>
      </c>
      <c r="D46" s="5" t="n">
        <v>0</v>
      </c>
    </row>
    <row r="47" spans="1:5">
      <c r="A47" s="4" t="s">
        <v>713</v>
      </c>
    </row>
    <row r="48" spans="1:5">
      <c r="A48" s="3" t="s">
        <v>702</v>
      </c>
    </row>
    <row r="49" spans="1:5">
      <c r="A49" s="4" t="s">
        <v>563</v>
      </c>
      <c r="B49" s="5" t="n">
        <v>-1237</v>
      </c>
      <c r="C49" s="5" t="n">
        <v>-73</v>
      </c>
      <c r="D49" s="5" t="n">
        <v>-1237</v>
      </c>
      <c r="E49" s="5" t="n">
        <v>-73</v>
      </c>
    </row>
    <row r="50" spans="1:5">
      <c r="A50" s="4" t="s">
        <v>714</v>
      </c>
    </row>
    <row r="51" spans="1:5">
      <c r="A51" s="3" t="s">
        <v>702</v>
      </c>
    </row>
    <row r="52" spans="1:5">
      <c r="A52" s="4" t="s">
        <v>563</v>
      </c>
      <c r="B52" s="5" t="n">
        <v>-81995</v>
      </c>
      <c r="C52" s="5" t="n">
        <v>-34110</v>
      </c>
      <c r="D52" s="5" t="n">
        <v>-81995</v>
      </c>
      <c r="E52" s="5" t="n">
        <v>-34110</v>
      </c>
    </row>
    <row r="53" spans="1:5">
      <c r="A53" s="4" t="s">
        <v>715</v>
      </c>
    </row>
    <row r="54" spans="1:5">
      <c r="A54" s="3" t="s">
        <v>702</v>
      </c>
    </row>
    <row r="55" spans="1:5">
      <c r="A55" s="4" t="s">
        <v>563</v>
      </c>
      <c r="B55" s="5" t="n">
        <v>-21181</v>
      </c>
      <c r="C55" s="5" t="n">
        <v>-3781</v>
      </c>
      <c r="D55" s="5" t="n">
        <v>-21181</v>
      </c>
      <c r="E55" s="5" t="n">
        <v>-3781</v>
      </c>
    </row>
    <row r="56" spans="1:5">
      <c r="A56" s="4" t="s">
        <v>716</v>
      </c>
    </row>
    <row r="57" spans="1:5">
      <c r="A57" s="3" t="s">
        <v>702</v>
      </c>
    </row>
    <row r="58" spans="1:5">
      <c r="A58" s="4" t="s">
        <v>563</v>
      </c>
      <c r="B58" s="5" t="n">
        <v>-1048</v>
      </c>
      <c r="D58" s="5" t="n">
        <v>-1048</v>
      </c>
    </row>
    <row r="59" spans="1:5">
      <c r="A59" s="4" t="s">
        <v>717</v>
      </c>
    </row>
    <row r="60" spans="1:5">
      <c r="A60" s="3" t="s">
        <v>702</v>
      </c>
    </row>
    <row r="61" spans="1:5">
      <c r="A61" s="4" t="s">
        <v>559</v>
      </c>
      <c r="B61" s="5" t="n">
        <v>-71415</v>
      </c>
      <c r="C61" s="5" t="n">
        <v>0</v>
      </c>
      <c r="D61" s="5" t="n">
        <v>-57004</v>
      </c>
      <c r="E61" s="5" t="n">
        <v>0</v>
      </c>
    </row>
    <row r="62" spans="1:5">
      <c r="A62" s="4" t="s">
        <v>563</v>
      </c>
      <c r="B62" s="6" t="n">
        <v>-104224</v>
      </c>
      <c r="C62" s="6" t="n">
        <v>-37891</v>
      </c>
      <c r="D62" s="6" t="n">
        <v>-104224</v>
      </c>
      <c r="E62" s="6" t="n">
        <v>-378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s>
  <sheetData>
    <row r="1" spans="1:6">
      <c r="A1" s="1" t="s">
        <v>718</v>
      </c>
      <c r="B1" s="2" t="s">
        <v>116</v>
      </c>
      <c r="E1" s="2" t="s">
        <v>1</v>
      </c>
    </row>
    <row r="2" spans="1:6">
      <c r="B2" s="2" t="s">
        <v>719</v>
      </c>
      <c r="C2" s="2" t="s">
        <v>720</v>
      </c>
      <c r="D2" s="2" t="s">
        <v>579</v>
      </c>
      <c r="E2" s="2" t="s">
        <v>719</v>
      </c>
      <c r="F2" s="2" t="s">
        <v>579</v>
      </c>
    </row>
    <row r="3" spans="1:6">
      <c r="A3" s="3" t="s">
        <v>721</v>
      </c>
    </row>
    <row r="4" spans="1:6">
      <c r="A4" s="4" t="s">
        <v>722</v>
      </c>
      <c r="B4" s="6" t="n">
        <v>0</v>
      </c>
      <c r="C4" s="6" t="n">
        <v>10057</v>
      </c>
      <c r="D4" s="6" t="n">
        <v>0</v>
      </c>
      <c r="E4" s="6" t="n">
        <v>10057</v>
      </c>
      <c r="F4" s="6" t="n">
        <v>0</v>
      </c>
    </row>
    <row r="5" spans="1:6">
      <c r="A5" s="4" t="s">
        <v>723</v>
      </c>
    </row>
    <row r="6" spans="1:6">
      <c r="A6" s="3" t="s">
        <v>721</v>
      </c>
    </row>
    <row r="7" spans="1:6">
      <c r="A7" s="4" t="s">
        <v>724</v>
      </c>
      <c r="B7" s="5" t="n">
        <v>400000</v>
      </c>
      <c r="E7" s="5" t="n">
        <v>40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33</v>
      </c>
    </row>
    <row r="4" spans="1:2">
      <c r="A4" s="4" t="s">
        <v>216</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06:40:19Z</dcterms:created>
  <dcterms:modified xmlns:dcterms="http://purl.org/dc/terms/" xmlns:xsi="http://www.w3.org/2001/XMLSchema-instance" xsi:type="dcterms:W3CDTF">2020-06-08T06:40:19Z</dcterms:modified>
</cp:coreProperties>
</file>